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Cash Flow Information"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Historic Tax Credits (Notes)" sheetId="17" state="visible" r:id="rId17"/>
    <sheet xmlns:r="http://schemas.openxmlformats.org/officeDocument/2006/relationships" name="Basis of Presentation (Policies" sheetId="18" state="visible" r:id="rId18"/>
    <sheet xmlns:r="http://schemas.openxmlformats.org/officeDocument/2006/relationships" name="Real Estate Activities (Tables)" sheetId="19" state="visible" r:id="rId19"/>
    <sheet xmlns:r="http://schemas.openxmlformats.org/officeDocument/2006/relationships" name="Investments in Partnerships (Ta" sheetId="20" state="visible" r:id="rId20"/>
    <sheet xmlns:r="http://schemas.openxmlformats.org/officeDocument/2006/relationships" name="Financing Activity (Tables)" sheetId="21" state="visible" r:id="rId21"/>
    <sheet xmlns:r="http://schemas.openxmlformats.org/officeDocument/2006/relationships" name="Derivatives (Tables)" sheetId="22" state="visible" r:id="rId22"/>
    <sheet xmlns:r="http://schemas.openxmlformats.org/officeDocument/2006/relationships" name="Basis of Presentation Nature of" sheetId="23" state="visible" r:id="rId23"/>
    <sheet xmlns:r="http://schemas.openxmlformats.org/officeDocument/2006/relationships" name="Basis of Presentation Noncontro" sheetId="24" state="visible" r:id="rId24"/>
    <sheet xmlns:r="http://schemas.openxmlformats.org/officeDocument/2006/relationships" name="Basis of Presentation New Accou" sheetId="25" state="visible" r:id="rId25"/>
    <sheet xmlns:r="http://schemas.openxmlformats.org/officeDocument/2006/relationships" name="Basis of Presentation Capitaliz" sheetId="26" state="visible" r:id="rId26"/>
    <sheet xmlns:r="http://schemas.openxmlformats.org/officeDocument/2006/relationships" name="Basis of Presentation New Acc_2" sheetId="27" state="visible" r:id="rId27"/>
    <sheet xmlns:r="http://schemas.openxmlformats.org/officeDocument/2006/relationships" name="Basis of Presentation Immateria" sheetId="28" state="visible" r:id="rId28"/>
    <sheet xmlns:r="http://schemas.openxmlformats.org/officeDocument/2006/relationships" name="Basis of Presentation Concentra" sheetId="29" state="visible" r:id="rId29"/>
    <sheet xmlns:r="http://schemas.openxmlformats.org/officeDocument/2006/relationships" name="Real Estate Activities - Invest" sheetId="30" state="visible" r:id="rId30"/>
    <sheet xmlns:r="http://schemas.openxmlformats.org/officeDocument/2006/relationships" name="Real Estate Activities - Summar" sheetId="31" state="visible" r:id="rId31"/>
    <sheet xmlns:r="http://schemas.openxmlformats.org/officeDocument/2006/relationships" name="Real Estate Activities Real Est" sheetId="32" state="visible" r:id="rId32"/>
    <sheet xmlns:r="http://schemas.openxmlformats.org/officeDocument/2006/relationships" name="Real Estate Activities Real E_2" sheetId="33" state="visible" r:id="rId33"/>
    <sheet xmlns:r="http://schemas.openxmlformats.org/officeDocument/2006/relationships" name="Investments in Partnerships - S" sheetId="34" state="visible" r:id="rId34"/>
    <sheet xmlns:r="http://schemas.openxmlformats.org/officeDocument/2006/relationships" name="Investments in Partnerships Dis" sheetId="35" state="visible" r:id="rId35"/>
    <sheet xmlns:r="http://schemas.openxmlformats.org/officeDocument/2006/relationships" name="Investments in Partnerships -_2" sheetId="36" state="visible" r:id="rId36"/>
    <sheet xmlns:r="http://schemas.openxmlformats.org/officeDocument/2006/relationships" name="Investments in Partnerships Mor" sheetId="37" state="visible" r:id="rId37"/>
    <sheet xmlns:r="http://schemas.openxmlformats.org/officeDocument/2006/relationships" name="Financing Activity - Additional" sheetId="38" state="visible" r:id="rId38"/>
    <sheet xmlns:r="http://schemas.openxmlformats.org/officeDocument/2006/relationships" name="Financing Activity - Applicable" sheetId="39" state="visible" r:id="rId39"/>
    <sheet xmlns:r="http://schemas.openxmlformats.org/officeDocument/2006/relationships" name="Financing Activity - Carrying a" sheetId="40" state="visible" r:id="rId40"/>
    <sheet xmlns:r="http://schemas.openxmlformats.org/officeDocument/2006/relationships" name="Financing Activity - Mortgage L" sheetId="41" state="visible" r:id="rId41"/>
    <sheet xmlns:r="http://schemas.openxmlformats.org/officeDocument/2006/relationships" name="Financing Activity - Mortgage_2" sheetId="42" state="visible" r:id="rId42"/>
    <sheet xmlns:r="http://schemas.openxmlformats.org/officeDocument/2006/relationships" name="Cash Flow Information - Additio" sheetId="43" state="visible" r:id="rId43"/>
    <sheet xmlns:r="http://schemas.openxmlformats.org/officeDocument/2006/relationships" name="Cash Flow Information Cash and " sheetId="44" state="visible" r:id="rId44"/>
    <sheet xmlns:r="http://schemas.openxmlformats.org/officeDocument/2006/relationships" name="Commitments and Contingencies C" sheetId="45" state="visible" r:id="rId45"/>
    <sheet xmlns:r="http://schemas.openxmlformats.org/officeDocument/2006/relationships" name="Commitments and Contingencies P" sheetId="46" state="visible" r:id="rId46"/>
    <sheet xmlns:r="http://schemas.openxmlformats.org/officeDocument/2006/relationships" name="Commitments and Contingencies_2" sheetId="47" state="visible" r:id="rId47"/>
    <sheet xmlns:r="http://schemas.openxmlformats.org/officeDocument/2006/relationships" name="Derivatives - Additional Inform" sheetId="48" state="visible" r:id="rId48"/>
    <sheet xmlns:r="http://schemas.openxmlformats.org/officeDocument/2006/relationships" name="Derivatives - Fair Value of Der" sheetId="49" state="visible" r:id="rId49"/>
    <sheet xmlns:r="http://schemas.openxmlformats.org/officeDocument/2006/relationships" name="Derivatives - Effect of Our Der" sheetId="50" state="visible" r:id="rId50"/>
    <sheet xmlns:r="http://schemas.openxmlformats.org/officeDocument/2006/relationships" name="Historic Tax Credits (Details)" sheetId="51" state="visible" r:id="rId51"/>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8</t>
  </si>
  <si>
    <t>Oct. 26,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EI</t>
  </si>
  <si>
    <t>Entity Registrant Name</t>
  </si>
  <si>
    <t>PENNSYLVANIA REAL ESTATE INVESTMENT TRUST</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7</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7,246 and $7,248 at September 30, 2018 and December 31, 2017, respectively)</t>
  </si>
  <si>
    <t>Intangible assets (net of accumulated amortization of $14,791 and $13,117 at September 30, 2018 and December 31, 2017, respectively)</t>
  </si>
  <si>
    <t>Deferred costs and other assets, net</t>
  </si>
  <si>
    <t>Assets Held-for-sale, Not Part of Disposal Group, Current</t>
  </si>
  <si>
    <t>Total assets</t>
  </si>
  <si>
    <t>LIABILITIES:</t>
  </si>
  <si>
    <t>Mortgage loans payable, net</t>
  </si>
  <si>
    <t>Long-term Debt</t>
  </si>
  <si>
    <t>Revolving Facilities</t>
  </si>
  <si>
    <t>Tenants’ deposits and deferred rent</t>
  </si>
  <si>
    <t>Distributions in excess of partnership investments</t>
  </si>
  <si>
    <t>Derivative Liability</t>
  </si>
  <si>
    <t>Accrued expenses and other liabilities</t>
  </si>
  <si>
    <t>Total liabilities</t>
  </si>
  <si>
    <t>COMMITMENTS AND CONTINGENCIES (Note 6):</t>
  </si>
  <si>
    <t xml:space="preserve"> </t>
  </si>
  <si>
    <t>EQUITY:</t>
  </si>
  <si>
    <t>Shares of beneficial interest, $1.00 par value per share; 200,000 shares authorized; 70,473 and 69,983 shares issued and outstanding at September 30, 2018 and December 31, 2017, respectively</t>
  </si>
  <si>
    <t>Capital contributed in excess of par</t>
  </si>
  <si>
    <t>Accumulated other comprehensive income</t>
  </si>
  <si>
    <t>Distributions in excess of net income</t>
  </si>
  <si>
    <t>Total equity—Pennsylvania Real Estate Investment Trust</t>
  </si>
  <si>
    <t>Noncontrolling interest</t>
  </si>
  <si>
    <t>Total equity</t>
  </si>
  <si>
    <t>Total liabilities and equity</t>
  </si>
  <si>
    <t>Series B Preferred Stock [Member]</t>
  </si>
  <si>
    <t>Preferred Shares</t>
  </si>
  <si>
    <t>Series C Preferred Stock [Member]</t>
  </si>
  <si>
    <t>Series D Preferred Stock [Member]</t>
  </si>
  <si>
    <t>AOCI Attributable to Parent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tock, Shares Issued</t>
  </si>
  <si>
    <t>Preferred shares, outstanding</t>
  </si>
  <si>
    <t>Liquidation preference</t>
  </si>
  <si>
    <t>CONSOLIDATED STATEMENTS OF OPERATIONS - USD ($) $ in Thousands</t>
  </si>
  <si>
    <t>3 Months Ended</t>
  </si>
  <si>
    <t>Sep. 30, 2017</t>
  </si>
  <si>
    <t>Operating Leases, Income Statement, Minimum Lease Revenue</t>
  </si>
  <si>
    <t>Recovery of Direct Costs</t>
  </si>
  <si>
    <t>Antidilutive Securities Excluded from Computation of Earnings Per Share, Amount</t>
  </si>
  <si>
    <t>Real estate revenue:</t>
  </si>
  <si>
    <t>Base rent</t>
  </si>
  <si>
    <t>Percentage rent</t>
  </si>
  <si>
    <t>Lease termination revenue</t>
  </si>
  <si>
    <t>Other Revenue (Expense) from Real Estate Operations</t>
  </si>
  <si>
    <t>Other Nonoperating Income</t>
  </si>
  <si>
    <t>Total revenue</t>
  </si>
  <si>
    <t>Property operating expenses:</t>
  </si>
  <si>
    <t>CAM and real estate taxes</t>
  </si>
  <si>
    <t>Utilities</t>
  </si>
  <si>
    <t>Other property operating expenses</t>
  </si>
  <si>
    <t>Cost of Revenue</t>
  </si>
  <si>
    <t>Depreciation and amortization</t>
  </si>
  <si>
    <t>General and administrative expenses</t>
  </si>
  <si>
    <t>Provision For Employee Separation Expenses</t>
  </si>
  <si>
    <t>Project costs and other expenses</t>
  </si>
  <si>
    <t>Operating Expenses</t>
  </si>
  <si>
    <t>Interest expense, net</t>
  </si>
  <si>
    <t>Asset Impairment Charges</t>
  </si>
  <si>
    <t>Costs and Expenses</t>
  </si>
  <si>
    <t>(Loss) income before equity in income of partnerships, gain on sale of real estate by equity method investee, gains (adjustment to gains) on sales of interests in non operating real estate and gains (losses) on sales of interests in real estate, net</t>
  </si>
  <si>
    <t>Equity in income of partnerships</t>
  </si>
  <si>
    <t>Equity Method Investment, Realized Gain (Loss) on Disposal</t>
  </si>
  <si>
    <t>Gain on sale of non operating real estate</t>
  </si>
  <si>
    <t>Gains (Losses) on Sales of Investment Real Estate</t>
  </si>
  <si>
    <t>Net (loss) income</t>
  </si>
  <si>
    <t>Less: net loss (income) attributable to noncontrolling interest</t>
  </si>
  <si>
    <t>Net (loss) income attributable to PREIT</t>
  </si>
  <si>
    <t>Less: preferred share dividends</t>
  </si>
  <si>
    <t>Net (loss) income attributable to PREIT common shareholders</t>
  </si>
  <si>
    <t>Dividends on unvested restricted shares</t>
  </si>
  <si>
    <t>Income (Loss) from Continuing Operations Attributable to Parent</t>
  </si>
  <si>
    <t>Basic and diluted (loss) earnings per share:</t>
  </si>
  <si>
    <t>Weighted average shares outstanding—basic</t>
  </si>
  <si>
    <t>Effect Of Common Share Equivalents</t>
  </si>
  <si>
    <t>Weighted average shares outstanding—diluted</t>
  </si>
  <si>
    <t>CONSOLIDATED STATEMENTS OF OPERATIONS (Parenthetical) - shares</t>
  </si>
  <si>
    <t>Income Statement [Abstract]</t>
  </si>
  <si>
    <t>CONSOLIDATED STATEMENTS OF COMPREHENSIVE INCOME (LOSS) - USD ($) $ in Thousands</t>
  </si>
  <si>
    <t>Comprehensive income:</t>
  </si>
  <si>
    <t>Unrealized gain (loss) on derivatives</t>
  </si>
  <si>
    <t>Amortization of settled swaps</t>
  </si>
  <si>
    <t>Total comprehensive income (loss)</t>
  </si>
  <si>
    <t>Less: comprehensive loss (income) attributable to noncontrolling interest</t>
  </si>
  <si>
    <t>Comprehensive income (loss) attributable to PREIT</t>
  </si>
  <si>
    <t>CONSOLIDATED STATEMENTS OF EQUITY - 9 months ended Sep. 30, 2018 - USD ($) $ in Thousands</t>
  </si>
  <si>
    <t>Total</t>
  </si>
  <si>
    <t>Shares of Beneficial Interest, $1.00 Par [Member]</t>
  </si>
  <si>
    <t>Capital Contributed In Excess Of Par [Member]</t>
  </si>
  <si>
    <t>Distributions in Excess of Net Income [Member]</t>
  </si>
  <si>
    <t>Non-controlling interest [Member]</t>
  </si>
  <si>
    <t>Series B Preferred Stock [Member]Distributions in Excess of Net Income [Member]</t>
  </si>
  <si>
    <t>December 31, 2017 at Dec. 31, 2017</t>
  </si>
  <si>
    <t>Increase (Decrease) in Stockholders' Equity [Roll Forward]</t>
  </si>
  <si>
    <t>Net loss</t>
  </si>
  <si>
    <t>Net Income (Loss), Excluding Portion Attributable to Noncontrolling Interest</t>
  </si>
  <si>
    <t>Other comprehensive income</t>
  </si>
  <si>
    <t>Shares issued under employee compensation plans, net of shares retired</t>
  </si>
  <si>
    <t>Amortization of deferred compensation</t>
  </si>
  <si>
    <t>Distributions paid to common shareholders ($0.63 per share)</t>
  </si>
  <si>
    <t>Distributions paid to preferred shareholders</t>
  </si>
  <si>
    <t>Noncontrolling interests:</t>
  </si>
  <si>
    <t>Distributions paid to Operating Partnership unit holders ($0.63 per unit)</t>
  </si>
  <si>
    <t>September 30, 2018 at Sep. 30, 2018</t>
  </si>
  <si>
    <t>CONSOLIDATED STATEMENTS OF EQUITY (Parenthetical)</t>
  </si>
  <si>
    <t>Sep. 30, 2018$ / shares</t>
  </si>
  <si>
    <t>Common Stock, Dividends, Per Share, Cash Paid</t>
  </si>
  <si>
    <t>Preferred Stock, Dividends, Per Share, Cash Paid</t>
  </si>
  <si>
    <t>CONSOLIDATED STATEMENTS OF CASH FLOWS $ in Thousands</t>
  </si>
  <si>
    <t>Sep. 30, 2018USD ($)</t>
  </si>
  <si>
    <t>Sep. 30, 2017USD ($)</t>
  </si>
  <si>
    <t>Adjustments to reconcile net loss to net cash provided by operating activities:</t>
  </si>
  <si>
    <t>Depreciation</t>
  </si>
  <si>
    <t>Amortization</t>
  </si>
  <si>
    <t>Straight-line rent adjustments</t>
  </si>
  <si>
    <t>Provision for doubtful accounts</t>
  </si>
  <si>
    <t>Lease Termination Revenue Non Cash</t>
  </si>
  <si>
    <t>Gain (Loss) on Sale of Properties</t>
  </si>
  <si>
    <t>Impairment of Real Estate</t>
  </si>
  <si>
    <t>Increase (Decrease) in Lease Acquisition Costs</t>
  </si>
  <si>
    <t>Proceeds from Equity Method Investment, Distribution</t>
  </si>
  <si>
    <t>Amortization Of Historic Tax Credits Related To Cash Flow</t>
  </si>
  <si>
    <t>Net cash provided by operating activities</t>
  </si>
  <si>
    <t>Change in assets and liabilities:</t>
  </si>
  <si>
    <t>Net change in other assets</t>
  </si>
  <si>
    <t>Net change in other liabilities</t>
  </si>
  <si>
    <t>Cash flows from investing activities:</t>
  </si>
  <si>
    <t>Payments to Acquire Commercial Real Estate</t>
  </si>
  <si>
    <t>Proceeds from Equity Method Investment, Distribution, Return of Capital</t>
  </si>
  <si>
    <t>Proceeds from Sale of Real Estate Held-for-investment</t>
  </si>
  <si>
    <t>Payments of Ordinary Dividends, Common Stock</t>
  </si>
  <si>
    <t>Payments of Ordinary Dividends, Preferred Stock and Preference Stock</t>
  </si>
  <si>
    <t>Proceeds from Sale of Equity Method Investments</t>
  </si>
  <si>
    <t>Payments to Acquire Interest in Subsidiaries and Affiliates</t>
  </si>
  <si>
    <t>Payments for Capital Improvements</t>
  </si>
  <si>
    <t>Additions to construction in progress</t>
  </si>
  <si>
    <t>Leasehold Improvements Cash Flow</t>
  </si>
  <si>
    <t>Net cash provided by (used in) investing activities</t>
  </si>
  <si>
    <t>Cash flows from financing activities:</t>
  </si>
  <si>
    <t>Proceeds from Issuance of Preferred Stock and Preference Stock</t>
  </si>
  <si>
    <t>Proceeds from (Repayments of) Lines of Credit</t>
  </si>
  <si>
    <t>Repayments of Other Long-term Debt</t>
  </si>
  <si>
    <t>Payments to Noncontrolling Interests</t>
  </si>
  <si>
    <t>Proceeds from (Repayments of) Secured Debt</t>
  </si>
  <si>
    <t>Payment of deferred financing costs</t>
  </si>
  <si>
    <t>Value of shares of beneficial interest issued</t>
  </si>
  <si>
    <t>Value of shares retired under equity incentive plans, net of shares issued</t>
  </si>
  <si>
    <t>Net cash (used in) provided by financing activities</t>
  </si>
  <si>
    <t>Cash, Cash Equivalents, Restricted Cash and Restricted Cash Equivalents, Period Increase (Decrease), Excluding Exchange Rate Effect</t>
  </si>
  <si>
    <t>Cash, cash equivalents, and restricted cash, end of period</t>
  </si>
  <si>
    <t>Restricted Cash and Cash Equivalents</t>
  </si>
  <si>
    <t>Basis of Presentation</t>
  </si>
  <si>
    <t>Accounting Policies [Abstract]</t>
  </si>
  <si>
    <t>Basis of Presentation and Significant Accounting Policies [Text Block]</t>
  </si>
  <si>
    <t>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7. In our opinion, all adjustments, consisting only of normal recurring adjustments, necessary to present fairly our consolidated financial position, the consolidated results of our operations, consolidated statements of other comprehensive income,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8 properties operating in nine states, including 21 shopping malls, four other retail properties and three development or redevelopment properties. We have one property under redevelopment classified as “retail” (redevelopment of The Gallery at Market East into Fashion District Philadelphia (“Fashion District Philadelphia”)). Two properties in our portfolio are classified as under development; however, we do not currently have any activity occurring at these properties. We also have one undeveloped land parcel located in Gainesville, Florida that is classified as held-for-sale as of September 30, 2018. We hold our interest in our portfolio of properties through our operating partnership, PREIT Associates, L.P. (“PREIT Associates” or the “Operating Partnership”). We are the sole general partner of the Operating Partnership and, as of September 30, 2018 , we held an 89.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September 30, 2018 , the total amount that would have been distributed would have been $78.3 million , which is calculated using our September 28, 2018 (which was the last trading day in the third quarter of 2018) closing price on the New York Stock Exchange of $9.46 per share multiplied by the number of outstanding OP Units held by limited partners, which was 8,272,636 as of September 30, 2018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In May 2014, the Financial Accounting Standards Board (the “FASB”) issued Accounting Standards Update (“ASU”) 2014-09, Revenue from Contracts with Customers (Topic 606) .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In March 2016, the FASB issued ASU No 2016-08, which updates Topic 606 to clarify principal versus agent considerations (reporting revenue gross versus net). The adoption of this new standard did not have a significant impact on our consolidated financial statements. We adopted the standard effective January 1, 2018 using the modified retrospective approach, which requires a cumulative adjustment as of the date of the adoption, if applicable. We did not record any such cumulative adjustment in connection with the implementation of the new pronouncement. The new revenue recognition standard will not have a material effect on our property revenues, the majority of which are subject to accounting guidance for leases, and will be subject to ASC 2016-02 when we adopt that new standard effective January 1, 2019 (see below). We recognize revenue for property operations when earned. Property operating revenues are disaggregated on the consolidated statement of operations into the categories of base rent, expense reimbursements, percentage rent, lease termination revenue and other real estate revenue, primarily in the amounts that correspond to these different categories as documented in various tenant leases. The types of our revenues that will be impacted by the new standard include property management revenues for services performed for third-party owned properties and for certain of our joint ventures, and certain billings to tenants for reimbursement of property marketing expenses. We expect that the amount and timing of the revenues that are impacted by this standard will be generally consistent with our previous measurement methodology and pattern of recognition. Revenue from the reimbursement of marketing expenses, which is recorded in other real estate revenues in the consolidated statement of operations, is generated through tenant leases that require tenants to reimburse a defined amount of property marketing expenses. Our contract performance obligations are fulfilled throughout the calendar year when marketing expenditures are made for each property. Payments from the tenants are made on a regular periodic basis (usually monthly) as agreed upon within the respective leases. We aggregate the tenant payments for each property and defer income recognition if the reimbursements are lower than the aggregate marketing expenditures through that date. Deferred marketing reimbursement income is recorded in tenants’ deposits and deferred rent on the consolidated balance sheet, and was $1.4 million and $0.3 million as of September 30, 2018 and December 31, 2017, respectively. The marketing reimbursements are recognized as revenue at the time that the marketing expenditures occur. Marketing reimbursement revenue was $0.4 million and $0.7 million for the three months ended September 30, 2018 and 2017, respectively, and $1.7 million and $2.0 million for the nine months ended September 30, 2018 and 2017, respectively. Property management revenue from management and development activities is generated through management contracts with third party owners of real estate properties or with certain of our joint ventures, and is recorded in other income in the consolidated statement of operations. In the case of management fees, our contract performance obligations are fulfilled at the time the management services are performed, which is usually on a monthly basis. Payments from the third party owners or joint ventures are usually made every month and generally not received in advance. Revenue is recognized on a monthly basis. In the case of development fees, these revenues are generated through development agreements with third parties or joint ventures. Our contract performance obligations are fulfilled each month as we perform certain stipulated development activities. Payments are generally made monthly, correspond to the volume of development activity or spending on the respective project and are not usually received in advance. Development fees are recognized as revenue, and are usually based upon spending levels or other activities, as defined in the respective agreements. Property management fee revenue was $0.2 million for each of the three months ended September 30, 2018 and 2017, and $0.5 million for each of the nine months ended September 30, 2018 and 2017. Development fee revenue was $0.2 million for each of the three months ended September 30, 2018 and 2017, and was $0.6 million for each of the nine months ended September 30, 2018 and 2017. In February 2017, the FASB issued ASU 2017-05, Other Income -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Company adopted this new guidance effective January 1, 2018. This new guidance did not have a significant impact on our financial statements because all previous property sales were considered to be complete contracts and the related practical expedient was elected. We expect that future sale transactions will likely meet the criteria for full gain recognition on sale if they are structured similarly to previous sale transactions. This treatment is not different from our historical position when selling our entire interest in real estate properties; however, this historical treatment could be different in future partial sale transactions, should they occur.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utilizing a modified retrospective transition method in which the Company recognized the cumulative effect of the change on the opening balance of each affected component of equity in the statement of financial position as of January 1, 2018 (the date of adoption). The adoption of this standard did not have a material impact on our consolidated financial statements.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to provide additional details regarding changes in restricted cash and we utilized a retrospective transition method for each period presented within financial statements. In applying the retrospective transition method, net cash used in investing activities for the nine months ended September 30, 2017 increased by $2.3 million as the change in escrow accounts is now included directly in net change in cash, cash equivalents and restricted cash. See note 5 for details regarding cash and restricted cash as presented within the consolidated statement of cash flows. In August 2016, the FASB issued ASU 2016-15, Statement of Cash Flows (Topic 230): Classification of Certain Cash Receipts and Cash Payments. ASU 2016-15 is intended to reduce diversity in the practice of how certain transactions are classified in the statement of cash flows, including classification guidance for distributions received from equity method investments. The Company adopted this new standard effective January 1, 2018 using the retrospective transition method. The statement of cash flows for the nine months ended September 30, 2017 has been restated to reflect the adoption of ASU 2016-15. Upon adoption, we changed the prior period presentation of the statement of cash flows for $1.9 million of cash distributions from partnerships that was previously presented within net cash used in investing activities to now be reflected within net cash provided by operating activities for the nine months ended September 30, 2017 using the nature of the distribution approach. In June 2016, the FASB issued ASU 2016-13, Financial Instruments - Credit Losses , which introduces new guidance for an approach based on expected losses to estimate credit losses on certain types of financial instruments, and will affect our accounting for trade receivables and notes receivable. We will adopt this new standard on January 1, 2020. We are currently evaluating the impact that the adoption of the new standard will have on our consolidated financial statements. In February 2016, the FASB issued ASU 2016-02, Leases (Topic 842) . ASU 2016-02 will result in lessees recognizing most leased assets and corresponding lease liabilities on the balance sheet. Leases of land and other arrangements where we are the lessee will be recognized on our balance sheet. Lessor accounting for us and for our equity method investments will remain substantially similar to the current accounting. Leasing costs that are eligible to be capitalized as initial direct costs are also limited by ASU 2016-02; such costs totaled approximately $6.1 million for each of the years ended December 31, 2017 and 2016, respectively, of which $0.7 million and $1.0 million , for December 31, 2017 and 2016, respectively, represented leasing commissions paid to internal personnel for specific lease transactions, the capitalization of which is expected to continue to be permissible under the updated Topic 842. We will adopt ASU 2016-02 on January 1, 2019 using the modified retrospective approach required by the standard. We are currently evaluating the impact that the adoption of the new standard will have on our consolidated financial statements. Immaterial error correction The Consolidated Statements of Operations and the Consolidated Statements of Comprehensive Income for the three-month period ended September 30, 2017 and the nine-month periods ended September 30, 2018 and 2017 include the impact of correcting the reporting of net loss (income) attributable to noncontrolling interest and common shareholders, respectively in the three months ended March 31, 2018 and 2017, June 30, 2018 and 2017 and September 30, 2017. Specifically, the correction adjusts for a computational error by reducing net income (and comprehensive income) or by increasing the net loss (and comprehensive loss) attributable to noncontrolling interest by $0.7 million for each of the three months ended March 31, 2018 and 2017, respectively; $0.7 million and $0.8 million for the three months ended June 30, 2018 and 2017, respectively; and $0.8 million for the three months ended September 30, 2017. The adjustments also increased the amount of net income (and comprehensive income) or decreased the amount of loss (and comprehensive loss) attributable to PREIT and PREIT common shareholders by the corresponding amounts. The adjustments also increased the amount of basic and diluted earnings per share or decreased the amount of basic and diluted loss per share by $0.01 for each of the three months ended March 31, 2018 and 2017, respectively; $0.01 for each of the three months ended June 30, 2018 and 2017, respectively; and $0.01 for the three months ended September 30, 2017. The Consolidated Balance Sheet as of December 31, 2017 and the Consolidated Statement of Equity for the nine-months ended September 30, 2018 includes the cumulative impact of correcting the reporting of noncontrolling interest through December 31, 2017. Specifically, noncontrolling interest decreased by $7.8 million as of December 31, 2017 and Total equity - Pennsylvania Real Estate Investment Trust increased by the corresponding amount . We will correct this error in our consolidated financial statements for the years ended December 31, 2017 and 2016 when they are presented in our filing on Form 10-K for the year ending December 31, 2018 and for the three months ending March 31, 2018 and June 30, 2018 in the Form 10-Q for the respective quarters ended March 31, 2019 and June 30, 2019. These corrections had no impact on the previously reported amounts of net income (loss), total equity, and consolidated cash flows from operating, investing or financing activities. We evaluated these corrections and determined, based on quantitative and qualitative factors, that the changes were not material to the consolidated financial statements taken as a whole for any previously filed consolidated financial statements.</t>
  </si>
  <si>
    <t>Real Estate Activities</t>
  </si>
  <si>
    <t>Real Estate [Abstract]</t>
  </si>
  <si>
    <t>REAL ESTATE ACTIVITIES Investments in real estate as of September 30, 2018 and December 31, 2017 were comprised of the following: (in thousands of dollars) As of September 30, As of December 31, Buildings, improvements and construction in progress $ 2,839,040 $ 2,808,622 Land, including land held for development 472,701 491,080 Total investments in real estate 3,311,741 3,299,702 Accumulated depreciation (1,169,709 ) (1,111,007 ) Net investments in real estate $ 2,142,032 $ 2,188,695 Capitalization of Costs The following table summarizes our capitalized interest, compensation, including commissions, and real estate taxes for the three and nine months ended September 30, 2018 and 2017 : Three Months Ended Nine Months Ended (in thousands of dollars) 2018 2017 2018 2017 Development/Redevelopment Activities: Interest $ 1,821 $ 2,209 $ 4,728 $ 5,358 Compensation, including commissions 352 362 1,067 1,058 Real estate taxes 430 496 810 651 Leasing Activities: Compensation, including commissions 1,482 1,536 5,423 4,633 Acquisitions In June 2018, we purchased certain real estate and related improvements at Valley Mall in Hagerstown, Maryland for $11.4 million . Dispositions In October 2018, we sold an outparcel on which two operating restaurants are located at Valley Mall in Hagerstown, Maryland for $2.4 million . We expect to record a gain of approximately $1.0 million on this sale in the fourth quarter of 2018. In June 2018, we sold an operating restaurant located on an outparcel at Magnolia Mall in Florence, South Carolina for $1.7 million . We recorded a gain of $0.7 million on this sale. Impairment of Assets In connection with the preparation of our financial statements as of and for the period ended June 30, 2018, we recorded a loss on impairment of assets on Wyoming Valley Mall, in Wilkes-Barre, Pennsylvania of $32.2 million as we determined that the pending closure of two anchor stores at the property (as further discussed in Note 4)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after determining that the fair value was less than the carrying value. Our fair value analysis was based on discounted estimated future cash flows at the property, using a discount rate of 10.5% and a terminal capitalization rate of 9.0% for Wyoming Valley Mall, which was determined using management’s assessment of property operating performance and general market conditions and were classified in Level 3 of the fair value hierarchy. In May 2018, we recorded a loss on impairment of assets on a land parcel located in Gainesville, Florida of $2.1 million in connection with negotiations with the potential buyer of the property. In connection with these negotiations, we determined that the expected proceeds from the sale of the property are expected to be less than the carrying amount,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is land parcel is classified as held-for-sale in our consolidated balance sheet.</t>
  </si>
  <si>
    <t>Investments in Partnerships</t>
  </si>
  <si>
    <t>Equity Method Investments and Joint Ventures [Abstract]</t>
  </si>
  <si>
    <t>INVESTMENTS IN PARTNERSHIPS The following table presents summarized financial information of the equity investments in our unconsolidated partnerships as of September 30, 2018 and December 31, 2017 : (in thousands of dollars) September 30, 2018 December 31, 2017 ASSETS: Investments in real estate, at cost: Operating properties $ 569,508 $ 612,689 Construction in progress 396,214 293,102 Total investments in real estate 965,722 905,791 Accumulated depreciation (208,555 ) (202,424 ) Net investments in real estate 757,167 703,367 Cash and cash equivalents 26,129 26,158 Deferred costs and other assets, net 33,310 34,345 Total assets 816,606 763,870 LIABILITIES AND PARTNERS’ INVESTMENT: Mortgage loans payable, net 509,039 513,139 FDP Term Loan, net 247,772 — Other liabilities 32,859 37,971 Total liabilities 789,670 551,110 Net investment 26,936 212,760 Partners’ share 13,039 106,886 PREIT’s share 13,897 105,874 Excess investment (1) 14,336 13,081 Net investments and advances $ 28,233 $ 118,955 Investment in partnerships, at equity $ 120,915 $ 216,823 Distributions in excess of partnership investments (92,682 ) (97,868 ) Net investments and advances $ 28,233 $ 118,955 ____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record distributions from our equity investments using the nature of the distribution approach. The following table summarizes our share of equity in income of partnerships for the three and nine months ended September 30, 2018 and 2017 : Three Months Ended Nine Months Ended (in thousands of dollars) 2018 2017 2018 2017 Real estate revenue $ 23,848 $ 29,395 $ 73,826 $ 87,089 Operating expenses: Property operating and other expenses (7,659 ) (7,885 ) (23,512 ) (25,098 ) Interest expense (5,872 ) (5,460 ) (17,440 ) (16,266 ) Depreciation and amortization (4,763 ) (6,496 ) (14,715 ) (19,151 ) Total expenses (18,294 ) (19,841 ) (55,667 ) (60,515 ) Net income 5,554 9,554 18,159 26,574 Partners’ share (3,057 ) (5,321 ) (9,971 ) (14,567 ) PREIT’s share 2,497 4,233 8,188 12,007 Amortization of and adjustments to excess investment, net (20 ) 21 (2 ) 137 Equity in income of partnerships $ 2,477 $ 4,254 $ 8,186 $ 12,144 Dispositions In February 2018, a partnership in which we hold a 50% ownership share sold its office condominium interest in 907 Market Street in Philadelphia, Pennsylvania for $41.8 million . The partnership recorded a gain on sale of $5.5 million , of which our share was $2.8 million , which is recorded in gain on sale of real estate by equity method investee in the accompanying consolidated statement of operations. The partnership distributed to us proceeds of $19.7 million in connection with this transaction. Term Loan Activity In January 2018, we along with The Macerich Company (“Macerich”), our partner in the Fashion District Philadelphia redevelopment project, entered into a $250.0 million term loan (the “FDP Term Loan”). We own a 50% partnership interest in Fashion District Philadelphia. The FDP Term Loan matures in January 2023, and bears interest at a variable rate of LIBOR plus 2.00% . PREIT and Macerich have secured the FDP Term Loan by pledging their respective equity interests in the entities that own Fashion District Philadelphia. The entire $250.0 million available under the FDP Term Loan was drawn during the first quarter of 2018, and we received an aggregate of $123.0 million as a distribution of our share of the draws. Mortgage Activity In February 2018, the mortgage loan secured by Pavilion at Market East in Philadelphia, Pennsylvania was amended and extended to February 2021 , and bears interest at a variable rate of LIBOR plus 2.85% . We own a 40% partnership interest in Pavilion at Market East, which owns non-operating land held for development. In March 2018, the unconsolidated partnership that owns Gloucester Premium Outlets in Blackwood, New Jersey, in which we own a 25% partnership interest, entered into a $86.0 million interest only mortgage loan secured by the property, with an interest rate of LIBOR plus 1.50% and a maturity date of March 2022, with one option of the unconsolidated partnership to extend by 12 months. The proceeds were used to repay the existing $84.1 million mortgage loan plus accrued interest. Significant Unconsolidated Subsidiary We have a 50% ownership interest in Lehigh Valley Associates L.P. (“LVA”), which met the definition of a significant unconsolidated subsidiary for the year ended December 31, 2016. LVA did not meet the definition of a significant subsidiary as of or for the year ended December 31, 2017. The financial information of LVA is included in the amounts above. Summarized balance sheet information as of September 30, 2018 and December 31, 2017 , and summarized statement of operations information for the three and nine months ended September 30, 2018 and 2017 for this entity, which is accounted for using the equity method, are as follows: As of (in thousands of dollars) September 30, 2018 December 31, 2017 Summarized balance sheet information Total assets $ 52,175 $ 43,850 Mortgage loan payable, net 196,329 199,451 Three Months Ended Nine Months Ended (in thousands of dollars) 2018 2017 2018 2017 Summarized statement of operations information Revenue $ 8,871 $ 8,355 $ 26,474 $ 25,811 Property operating expenses (2,249 ) (2,169 ) (6,778 ) (6,653 ) Interest expense (2,062 ) (1,851 ) (6,158 ) (5,582 ) Net income 3,853 3,449 11,495 10,710 PREIT’s share of equity in income of partnership 1,927 1,724 5,748 5,355</t>
  </si>
  <si>
    <t>Financing Activity</t>
  </si>
  <si>
    <t>Debt Disclosure [Abstract]</t>
  </si>
  <si>
    <t>FINANCING ACTIVITY Credit Agreements As of September 30, 2018, we have entered into two credit agreements (collectively, as amended, the “Credit Agreements”): (1) the 2018 Credit Agreement, which, as described in more detail below, includes (a) the 2018 Revolving Facility, and (b) the 2018 Term Loan Facility, and (2) the 2014 7-Year Term Loan. As further discussed in our Annual Report on Form 10-K for the year ended December 31, 2017, as of that date, we had entered into four credit agreements : (1) the 2013 Revolving Facility, (2) the 2014 7-Year Term Loan, (3) the 2014 5-Year Term Loan, and (4) the 2015 5-Year Term Loan. The 2018 Term Loan Facility and the 2014 7-Year Term Loan are collectively referred to as the “Term Loans.” On May 24, 2018, we entered into an Amended and Restated Credit Agreement (the “2018 Credit Agreement”) with Wells Fargo Bank, National Association, U.S. Bank National Association, Citizens Bank, N.A., and the other financial institutions signatory thereto, for an aggregate $700.0 million senior unsecured facility consisting of (i) a $400 million senior unsecured revolving credit facility (the “2018 Revolving Facility”), which replaced our previously existing $400 million revolving credit agreement (the “2013 Revolving Facility”), and (ii) a $300 million term loan facility (the “2018 Term Loan Facility”), which was used to pay off a previously existing $150 million five year term loan (the “2014 5-Year Term Loan”), and a second $150 million five year term loan (the “2015 5-Year Term Loan” and, collectively with the 2014 5-Year Term Loan, the “5-Year Term Loans”). The maturity date of the 2018 Revolving Facility is May 23, 2022, subject to two six-month extensions at our election, and the maturity date of the 2018 Term Loan Facility is May 23, 2023. In connection with this activity, we recorded accelerated amortization of financing costs of $0.4 million. On June 5, 2018, we entered into the Fifth Amendment (the “Amendment”) to the 2014 7-Year Term Loan with Wells Fargo Bank, National Association, and the other financial institutions signatory to the Amendment. The Amendment was entered into to make certain provisions of the 2014 7-Year Term Loan consistent with the 2018 Credit Agreement. Among other things, the Amendment (i) adds and updates certain definitions and provisions, including tax-related provisions, relating to foreign lenders under the 2014 7-Year Term Loan, (ii) updates the definition of “Existing Credit Agreement” to refer to the 2018 Credit Agreement, which updates the cross defaults between the 2014 7-Year Term Loan and the 2018 Credit Agreement (replacing such cross defaults to the agreements the 2018 Credit Agreement replaced), (iii) adds and amends provisions consistent with those provided in the 2018 Credit Agreement for determining an alternative rate of interest to LIBOR, when and if required, and (iv) adjusts or eliminates some of the covenants applicable to the Borrower, as defined therein. The Amendment does not extend the maturity date of the 2014 7-Year Term Loan or change the amounts that can be borrowed thereunder. As of September 30, 2018 , we had borrowed the full $550.0 million available under the Term Loans in the aggregate, and $37.0 million was borrowed under the 2018 Revolving Facility (with $5.1 million pledged as collateral for letters of credit at September 30, 2018 ). The carrying value of the Term Loans on our consolidated balance sheet as of September 30, 2018 is net of $2.9 million of unamortized debt issuance costs. Following recent property sales, the net operating income (“NOI”) from our remaining unencumbered properties is at a level such that pursuant to the Unencumbered Debt Yield covenant (as described below), the maximum unsecured amount that was available for us to borrow under the 2018 Revolving Facility as of September 30, 2018 was $200.9 million . Amounts borrowed under the Credit Agreements, either under the 2018 Revolving Facility or the Term Loans, which may be either LIBOR Loans or Base Rate Loans, bear interest at the rate specified below per annum, depending on our leverage, unless and until we receive an investment grade credit rating and provide notice to the Administrative Agent, as defined therein (the “Rating Date”), after which alternative rates would apply, as described in the 2018 Credit Agreement. In determining our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he 2018 Revolving Facility is subject to a facility fee, which depends on leverage and was 0.30% as of September 30, 2018, and is recorded in interest expense in the consolidated statements of operations. Applicable Margin Level Ratio of Total Liabilities Revolving Loans that are LIBOR Loans Revolving Loans that are Base Rate Loans Term Loans that are LIBOR Loans Term Loans that are Base Rate Loans 1 Less than 0.450 to 1.00 1.20% 0.20% 1.35% 0.35% 2 Equal to or greater than 0.450 to 1.00 but less than 0.500 to 1.00 1.25% 0.25% 1.45% 0.45% 3 Equal to or greater than 0.500 to 1.00 but less than 0.550 to 1.00 (1) 1.30% 0.30% 1.60% 0.60% 4 Equal to or greater than 0.550 to 1.00 1.55% 0.55% 1.90% 0.90% (1) The rates in effect under the Credit Agreements were based upon the Level 3 Ratio of Total Liabilities to Gross Asset Value as of September 30, 2018. 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March 31,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 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its assets, and enter into transactions with affiliates. The Credit Agreements are subject to customary events of default and are cross-defaulted with one another. As of September 30, 2018, the Borrower was in compliance with all financial covenants in the Credit Agreements. We may prepay the amounts due under the Credit Agreements at any time without premium or penalty, subject to reimbursement obligations for the lenders’ breakage costs for LIBOR borrowings. Upon the expiration of any applicable cure period following an event of default (except with respect to bankruptcy as described in the next sentence), the lenders may declare all of the obligations in connection with the Credit Agreements immediately due and payable. Upon the occurrence of a voluntary or involuntary bankruptcy proceeding of PREIT, PALP, PRI, any material subsidiary, any subsidiary that owns or leases an Unencumbered Property or certain other subsidiaries, all outstanding amounts would automatically become immediately due and payable. Interest expense, deferred financing fee amortization and accelerated financing costs related to the Credit Agreements for the three and nine months ended September 30, 2018 and 2017 were as follows: Three Months Ended Nine Months Ended (in thousands of dollars) 2018 2017 2018 2017 Revolving Facilities (1) Interest expense $ 392 $ 601 $ 1,006 $ 2,011 Deferred financing amortization 274 199 778 597 Term Loans (2) Interest expense 4,525 4,205 13,310 10,752 Deferred financing amortization 188 191 569 568 Accelerated financing costs — — 363 — (1) Includes the 2018 Revolving Facility and the 2013 Revolving Facility (collectively, the “Revolving Facilities”). (2) Includes the 2018 Term Loan Facility, the 2014 7-Year Term Loan, the 2014 5-Year Term Loan and the 2015 5-Year Term Loan. Mortgage Loans The aggregate carrying values and estimated fair values of mortgage loans based on interest rates and market conditions at September 30, 2018 and December 31, 2017 were as follows: September 30, 2018 December 31, 2017 (in millions of dollars) Carrying Value Fair Value Carrying Value Fair Value Mortgage loans (1) $ 1,052.1 $ 1,004.0 $ 1,056.1 $ 1,029.7 (1) The carrying value of mortgage loans is net of unamortized debt issuance costs of $3.3 million and $3.4 million as of September 30, 2018 and December 31, 2017 , respectively. The mortgage loans contain various customary default provisions. As of September 30, 2018 , we were not in default on any of the mortgage loans. Mortgage Loan Activity In January 2018, we extended the $68.5 million mortgage loan secured by Francis Scott Key Mall in Frederick, Maryland to January 2022 , with an additional extension option to January 2023 . The rate on the mortgage loan is LIBOR plus 2.60% . In February 2018, we borrowed an additional $10.2 million on the mortgage loan secured by Viewmont Mall in Scranton, Pennsylvania. Following this borrowing, this mortgage loan has $67.2 million outstanding with an interest rate of LIBOR plus 2.35% and a maturity date of March 2021 . As a result of its Chapter 11 bankruptcy filing, the Bon-Ton anchor store at Wyoming Valley Mall in Wilkes-Barre, Pennsylvania closed on August 31, 2018. In addition, the Sears store at Wyoming Valley Mall ceased operations on July 15, 2018 and Sears vacated the premises on August 1, 2018, the date its lease expired. We received a notice of transfer of servicing, dated July 9, 2018, from the special servicer to the borrower of the mortgage loan secured by Wyoming Valley Mall. We have not received a notice of default on the loan, which had a balance of $74.1 million as of September 30, 2018; however, the loan is subject to a cash sweep arrangement as a result of an anchor tenant trigger event.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 Cash paid for interest was $43.2 million (net of capitalized interest of $4.7 million ) and $40.6 million (net of capitalized interest of $5.5 million ) for the nine months ended September 30, 2018 and 2017 , respectively. In our statement of cash flows, we show cash flows on our Revolving Facilities on a net basis. Aggregate borrowings on our Revolving Facilities were $37.0 million and $236.0 million for the nine months ended September 30, 2018 and 2017 , respectively. Aggregate paydowns were $53.0 million and $233.0 million for the nine months ended September 30, 2018 and 2017 , respectively. During the second quarter of 2018, we received the building and improvements formerly occupied by one of our tenants as part of the consideration for the termination of that tenant’s lease. We recorded non-cash lease termination income of $4.2 million in connection with this transaction, which we determined was the fair value of the building and improvements. Paydowns of the 2014 5-Year Term Loan and the 2015 5-Year Term Loan of $150.0 million each were made in the nine months ended September 30, 2018, which were directly paid from the 2018 Term Loan Facility borrowing and are considered to be non-cash transactions. The following table provides a summary of cash, cash equivalents, and restricted cash reported within the statement of cash flows as of September 30, 2018 and 2017. (in thousands of dollars) September 30, 2018 September 30, 2017 Cash and cash equivalents $ 19,294 $ 76,942 Restricted cash included in other assets 12,730 17,751 Total cash, cash equivalents, and restricted cash shown in the statement of cash flows $ 32,024 $ 94,693 Our restricted cash consists of cash held in escrow by banks for real estate taxes and other purposes.</t>
  </si>
  <si>
    <t>Commitments and Contingencies</t>
  </si>
  <si>
    <t>Commitments and Contingencies Disclosure [Abstract]</t>
  </si>
  <si>
    <t>COMMITMENTS AND CONTINGENCIES Contractual Obligations As of September 30, 2018 , we had unaccrued contractual and other commitments related to our capital improvement projects and development projects of $128.0 million , including commitments related to the redevelopment of Fashion District Philadelphia,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Provision for Employee Separation Expense In 2018 and 2017, we terminated the employment of certain employees and officers. In connection with the departure of those employees and officers, we recorded $0.6 million of employee separation expense in the three months ended September 30, 2018, and $1.0 million and $1.1 million of employee separation expense in the nine months ended September 30, 2018 and 2017, respectively. No amounts were recorded in the three months ended September 30, 2017. As of September 30, 2018, we had $1.1 million of severance accrued and unpaid related to our 2018 and 2017 employee termination related activities. Property Damage from Natural Disaster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Based on our initial assessments, we have recorded estimated property impairment and remediation losses of $1.667 million during the three and nine months ended September 30, 2018, partially offset by a corresponding insurance claim receivable of $1.642 million for a net loss in excess of estimated insurance recoveries of $25,000 . Our current insurance policies also contain coverage for income lost due to business interruption from covered losses. Any recoveries obtained through business interruption coverage will be recorded at such time that the recovery is probable. The Company did not record any charges related to business interruption insurance coverage during the three and nine months ended September 30, 2018.</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September 30, 2018, all of our outstanding derivatives are designated as cash flow hedges. We recognize all derivatives at fair value as either assets or liabilities in the accompanying consolidated balance sheets. During the next 12 months, we estimate that $6.1 million will be reclassified as a decrease to interest expense in connection with derivatives. The recognition of these amounts could be accelerated in the event that we repay amounts outstanding on the debt instruments and do not replace them with new borrowings. Interest Rate Swaps As of September 30, 2018 , we had interest rate swap agreements outstanding with a weighted average base interest rate of 1.55% on a notional amount of $797.7 million , maturing on various dates through May 2023 , and forward starting interest rate swap agreements with a weighted average interest rate of 2.71% on a notional amount of $250.0 million , with effective dates from January 2019 to June 2020, and maturity dates in May 2023. We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designated as cash flow hedges of interest rate risk at September 30, 2018 and December 31, 2017 based on the year they mature. The notional values provide an indication of the extent of our involvement in these instruments, but do not represent exposure to credit, interest rate or market risks. In the accompanying consolidated balance sheets, the carrying amount of derivative assets is reflected in “Deferred costs and other assets, net” and the carrying amount of derivative liabilities is reflected in “Accrued expenses and other liabilities.” Maturity Date Aggregate Notional Value at September 30, 2018 Aggregate Fair Value at (1) (in millions of dollars) Aggregate Fair Value at (1) (in millions of dollars) Weighted Average Interest Interest Rate Swaps 2018 (2) N/A N/A $ — N/A 2019 $ 250.0 $ 0.6 0.8 1.44 % 2020 100.0 2.6 1.9 1.23 % 2021 397.7 13.5 7.0 1.57 % 2022 — — N/A — % 2023 50.0 0.6 N/A 2.62 % Forward Starting Swaps 2023 250.0 2.1 N/A 2.71 % Total $ 1,047.7 $ 19.4 $ 9.7 1.83 % _________________________ (1) As of September 30, 2018 and December 31, 2017 , derivative valuations in their entirety were classified in Level 2 of the fair value hierarchy and we did not have any significant recurring fair value measurements related to derivative instruments using significant unobservable inputs (Level 3). (2) Three swaps matured in the first nine months of 2018. As of December 31, 2017, these swaps had a notional value that totaled $110.6 million , had a weighted average interest rate of 1.11% and a de minimus fair value. The tables below present the effect of derivative financial instruments on accumulated other comprehensive income and on our consolidated statements of operations for the three and nine months ended September 30, 2018 and 2017 : Three Months Ended September 30, Nine Months Ended September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18 2017 2018 2017 2018 2017 2018 2017 Derivatives in Cash Flow Hedging Relationships Interest rate products $ 3.0 $ 0.1 $ (1.0 ) $ 0.4 $ 11.2 $ 0.2 $ (0.8 ) $ 1.9 Three Months Ended September 30, Nine Months Ended September 30, (in millions of dollars) 2018 2017 2018 2017 Total interest expense presented in the consolidated statements of operations in which the effects of cash flow hedges are recorded $ (15.2 ) $ (14.3 ) $ (46.1 ) $ (44.1 ) Amount of gain (loss) reclassified from accumulated other comprehensive income into interest expense $ (1.0 ) $ 0.4 $ (0.8 ) $ 1.9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September 30, 2018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September 30, 2018, we did not have any derivatives in a net liability position.</t>
  </si>
  <si>
    <t>Historic Tax Credits (Notes)</t>
  </si>
  <si>
    <t>Historic Tax Credits [Abstract]</t>
  </si>
  <si>
    <t>Income Tax Disclosure [Text Block]</t>
  </si>
  <si>
    <t>HISTORIC TAX CREDITS In the second quarter of 2012, we closed a transaction with a counterparty (the “Counterparty”) related to the historic rehabilitation of an office building located at 801 Market Street in Philadelphia, Pennsylvania (the “Project”), which has two stages of development. The Counterparty contributed equity of $5.5 million to the first stage through December 31, 2013 and $5.8 million to the second stage through September 30, 2014. In exchange for its contributions to the Project, the Counterparty received substantially all of the historic rehabilitation tax credits associated with the Project as a distribution. The Counterparty’s contributions, other than the amounts allocated to a put option (whereby we might be obligated or entitled to repurchase the Counterparty’s ownership interest in the Project), are classified as “Accrued expenses and other liabilities” and recognized as “Other income” in the consolidated financial statements, as our obligation to deliver tax credits is relieved. The tax credits are subject to a five year credit recapture period, as defined in the Internal Revenue Code of 1986, as amended, beginning one year after the completion of the Project, which was the second quarter of 2012 for the first stage and the second quarter of 2013 for the second stage. Our obligation to the Counterparty with respect to the tax credits is ratably relieved annually in the third quarter of each year, upon the expiration of each portion of the recapture period and the satisfaction of other revenue recognition criteria. With regard to the first stage, we recognized the contribution received of $0.9 million from the Counterparty as “Other income” in the third quarter of 2017 for the fifth and final recapture period and the fourth recapture period. With regard to the second stage, we recognized the contribution received of $1.0 million in each of the third quarters of 2018 and 2017, respectively, related to the fourth recapture period. We also recorded $0.2 million of priority returns earned by the Counterparty in each of the three and nine months ended September 30, 2018 and 2017. In the aggregate, we recorded net income of $0.8 million and $1.8 million, respectively, to “Other income” in the consolidated statements of operations in connection with the Project in each of the three and nine months ended September 30, 2018 and 2017, respectively.</t>
  </si>
  <si>
    <t>Basis of Presentation (Policies)</t>
  </si>
  <si>
    <t>Nature of Operations</t>
  </si>
  <si>
    <t>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7. In our opinion, all adjustments, consisting only of normal recurring adjustments, necessary to present fairly our consolidated financial position, the consolidated results of our operations, consolidated statements of other comprehensive income,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28 properties operating in nine states, including 21 shopping malls, four other retail properties and three development or redevelopment properties. We have one property under redevelopment classified as “retail” (redevelopment of The Gallery at Market East into Fashion District Philadelphia (“Fashion District Philadelphia”)). Two properties in our portfolio are classified as under development; however, we do not currently have any activity occurring at these properties. We also have one undeveloped land parcel located in Gainesville, Florida that is classified as held-for-sale as of September 30, 2018. We hold our interest in our portfolio of properties through our operating partnership, PREIT Associates, L.P. (“PREIT Associates” or the “Operating Partnership”). We are the sole general partner of the Operating Partnership and, as of September 30, 2018 , we held an 89.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September 30, 2018 , the total amount that would have been distributed would have been $78.3 million , which is calculated using our September 28, 2018 (which was the last trading day in the third quarter of 2018) closing price on the New York Stock Exchange of $9.46 per share multiplied by the number of outstanding OP Units held by limited partners, which was 8,272,636 as of September 30, 2018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New Accounting Developments In May 2014, the Financial Accounting Standards Board (the “FASB”) issued Accounting Standards Update (“ASU”) 2014-09, Revenue from Contracts with Customers (Topic 606) .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In March 2016, the FASB issued ASU No 2016-08, which updates Topic 606 to clarify principal versus agent considerations (reporting revenue gross versus net). The adoption of this new standard did not have a significant impact on our consolidated financial statements. We adopted the standard effective January 1, 2018 using the modified retrospective approach, which requires a cumulative adjustment as of the date of the adoption, if applicable. We did not record any such cumulative adjustment in connection with the implementation of the new pronouncement. The new revenue recognition standard will not have a material effect on our property revenues, the majority of which are subject to accounting guidance for leases, and will be subject to ASC 2016-02 when we adopt that new standard effective January 1, 2019 (see below). We recognize revenue for property operations when earned. Property operating revenues are disaggregated on the consolidated statement of operations into the categories of base rent, expense reimbursements, percentage rent, lease termination revenue and other real estate revenue, primarily in the amounts that correspond to these different categories as documented in various tenant leases. The types of our revenues that will be impacted by the new standard include property management revenues for services performed for third-party owned properties and for certain of our joint ventures, and certain billings to tenants for reimbursement of property marketing expenses. We expect that the amount and timing of the revenues that are impacted by this standard will be generally consistent with our previous measurement methodology and pattern of recognition. Revenue from the reimbursement of marketing expenses, which is recorded in other real estate revenues in the consolidated statement of operations, is generated through tenant leases that require tenants to reimburse a defined amount of property marketing expenses. Our contract performance obligations are fulfilled throughout the calendar year when marketing expenditures are made for each property. Payments from the tenants are made on a regular periodic basis (usually monthly) as agreed upon within the respective leases. We aggregate the tenant payments for each property and defer income recognition if the reimbursements are lower than the aggregate marketing expenditures through that date. Deferred marketing reimbursement income is recorded in tenants’ deposits and deferred rent on the consolidated balance sheet, and was $1.4 million and $0.3 million as of September 30, 2018 and December 31, 2017, respectively. The marketing reimbursements are recognized as revenue at the time that the marketing expenditures occur. Marketing reimbursement revenue was $0.4 million and $0.7 million for the three months ended September 30, 2018 and 2017, respectively, and $1.7 million and $2.0 million for the nine months ended September 30, 2018 and 2017, respectively. Property management revenue from management and development activities is generated through management contracts with third party owners of real estate properties or with certain of our joint ventures, and is recorded in other income in the consolidated statement of operations. In the case of management fees, our contract performance obligations are fulfilled at the time the management services are performed, which is usually on a monthly basis. Payments from the third party owners or joint ventures are usually made every month and generally not received in advance. Revenue is recognized on a monthly basis. In the case of development fees, these revenues are generated through development agreements with third parties or joint ventures. Our contract performance obligations are fulfilled each month as we perform certain stipulated development activities. Payments are generally made monthly, correspond to the volume of development activity or spending on the respective project and are not usually received in advance. Development fees are recognized as revenue, and are usually based upon spending levels or other activities, as defined in the respective agreements. Property management fee revenue was $0.2 million for each of the three months ended September 30, 2018 and 2017, and $0.5 million for each of the nine months ended September 30, 2018 and 2017. Development fee revenue was $0.2 million for each of the three months ended September 30, 2018 and 2017, and was $0.6 million for each of the nine months ended September 30, 2018 and 2017. In February 2017, the FASB issued ASU 2017-05, Other Income -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The Company adopted this new guidance effective January 1, 2018. This new guidance did not have a significant impact on our financial statements because all previous property sales were considered to be complete contracts and the related practical expedient was elected. We expect that future sale transactions will likely meet the criteria for full gain recognition on sale if they are structured similarly to previous sale transactions. This treatment is not different from our historical position when selling our entire interest in real estate properties; however, this historical treatment could be different in future partial sale transactions, should they occur.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8, utilizing a modified retrospective transition method in which the Company recognized the cumulative effect of the change on the opening balance of each affected component of equity in the statement of financial position as of January 1, 2018 (the date of adoption). The adoption of this standard did not have a material impact on our consolidated financial statements.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to provide additional details regarding changes in restricted cash and we utilized a retrospective transition method for each period presented within financial statements. In applying the retrospective transition method, net cash used in investing activities for the nine months ended September 30, 2017 increased by $2.3 million as the change in escrow accounts is now included directly in net change in cash, cash equivalents and restricted cash. See note 5 for details regarding cash and restricted cash as presented within the consolidated statement of cash flows. In August 2016, the FASB issued ASU 2016-15, Statement of Cash Flows (Topic 230): Classification of Certain Cash Receipts and Cash Payments. ASU 2016-15 is intended to reduce diversity in the practice of how certain transactions are classified in the statement of cash flows, including classification guidance for distributions received from equity method investments. The Company adopted this new standard effective January 1, 2018 using the retrospective transition method. The statement of cash flows for the nine months ended September 30, 2017 has been restated to reflect the adoption of ASU 2016-15. Upon adoption, we changed the prior period presentation of the statement of cash flows for $1.9 million of cash distributions from partnerships that was previously presented within net cash used in investing activities to now be reflected within net cash provided by operating activities for the nine months ended September 30, 2017 using the nature of the distribution approach. In June 2016, the FASB issued ASU 2016-13, Financial Instruments - Credit Losses , which introduces new guidance for an approach based on expected losses to estimate credit losses on certain types of financial instruments, and will affect our accounting for trade receivables and notes receivable. We will adopt this new standard on January 1, 2020. We are currently evaluating the impact that the adoption of the new standard will have on our consolidated financial statements. In February 2016, the FASB issued ASU 2016-02, Leases (Topic 842) . ASU 2016-02 will result in lessees recognizing most leased assets and corresponding lease liabilities on the balance sheet. Leases of land and other arrangements where we are the lessee will be recognized on our balance sheet. Lessor accounting for us and for our equity method investments will remain substantially similar to the current accounting. Leasing costs that are eligible to be capitalized as initial direct costs are also limited by ASU 2016-02; such costs totaled approximately $6.1 million for each of the years ended December 31, 2017 and 2016, respectively, of which $0.7 million and $1.0 million , for December 31, 2017 and 2016, respectively, represented leasing commissions paid to internal personnel for specific lease transactions, the capitalization of which is expected to continue to be permissible under the updated Topic 842. We will adopt ASU 2016-02 on January 1, 2019 using the modified retrospective approach required by the standard. We are currently evaluating the impact that the adoption of the new standard will have on our consolidated financial statements. </t>
  </si>
  <si>
    <t>Real Estate Activities (Tables)</t>
  </si>
  <si>
    <t>Investments in Real Estate</t>
  </si>
  <si>
    <t>Investments in real estate as of September 30, 2018 and December 31, 2017 were comprised of the following: (in thousands of dollars) As of September 30, As of December 31, Buildings, improvements and construction in progress $ 2,839,040 $ 2,808,622 Land, including land held for development 472,701 491,080 Total investments in real estate 3,311,741 3,299,702 Accumulated depreciation (1,169,709 ) (1,111,007 ) Net investments in real estate $ 2,142,032 $ 2,188,695</t>
  </si>
  <si>
    <t>Real Estate Capitalized Costs [Table Text Block]</t>
  </si>
  <si>
    <t>The following table summarizes our capitalized interest, compensation, including commissions, and real estate taxes for the three and nine months ended September 30, 2018 and 2017 : Three Months Ended Nine Months Ended (in thousands of dollars) 2018 2017 2018 2017 Development/Redevelopment Activities: Interest $ 1,821 $ 2,209 $ 4,728 $ 5,358 Compensation, including commissions 352 362 1,067 1,058 Real estate taxes 430 496 810 651 Leasing Activities: Compensation, including commissions 1,482 1,536 5,423 4,633</t>
  </si>
  <si>
    <t>Investments in Partnerships (Tables)</t>
  </si>
  <si>
    <t>Summary of Equity Investments</t>
  </si>
  <si>
    <t>The following table presents summarized financial information of the equity investments in our unconsolidated partnerships as of September 30, 2018 and December 31, 2017 : (in thousands of dollars) September 30, 2018 December 31, 2017 ASSETS: Investments in real estate, at cost: Operating properties $ 569,508 $ 612,689 Construction in progress 396,214 293,102 Total investments in real estate 965,722 905,791 Accumulated depreciation (208,555 ) (202,424 ) Net investments in real estate 757,167 703,367 Cash and cash equivalents 26,129 26,158 Deferred costs and other assets, net 33,310 34,345 Total assets 816,606 763,870 LIABILITIES AND PARTNERS’ INVESTMENT: Mortgage loans payable, net 509,039 513,139 FDP Term Loan, net 247,772 — Other liabilities 32,859 37,971 Total liabilities 789,670 551,110 Net investment 26,936 212,760 Partners’ share 13,039 106,886 PREIT’s share 13,897 105,874 Excess investment (1) 14,336 13,081 Net investments and advances $ 28,233 $ 118,955 Investment in partnerships, at equity $ 120,915 $ 216,823 Distributions in excess of partnership investments (92,682 ) (97,868 ) Net investments and advances $ 28,233 $ 118,955 ____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Summary of Share of Equity in Income of Partnerships</t>
  </si>
  <si>
    <t>The following table summarizes our share of equity in income of partnerships for the three and nine months ended September 30, 2018 and 2017 : Three Months Ended Nine Months Ended (in thousands of dollars) 2018 2017 2018 2017 Real estate revenue $ 23,848 $ 29,395 $ 73,826 $ 87,089 Operating expenses: Property operating and other expenses (7,659 ) (7,885 ) (23,512 ) (25,098 ) Interest expense (5,872 ) (5,460 ) (17,440 ) (16,266 ) Depreciation and amortization (4,763 ) (6,496 ) (14,715 ) (19,151 ) Total expenses (18,294 ) (19,841 ) (55,667 ) (60,515 ) Net income 5,554 9,554 18,159 26,574 Partners’ share (3,057 ) (5,321 ) (9,971 ) (14,567 ) PREIT’s share 2,497 4,233 8,188 12,007 Amortization of and adjustments to excess investment, net (20 ) 21 (2 ) 137 Equity in income of partnerships $ 2,477 $ 4,254 $ 8,186 $ 12,144</t>
  </si>
  <si>
    <t>Financing Activity (Tables)</t>
  </si>
  <si>
    <t>Debt Instrument [Line Items]</t>
  </si>
  <si>
    <t>Schedule of credit facility interest expense [Table Text Block]</t>
  </si>
  <si>
    <t>Interest expense, deferred financing fee amortization and accelerated financing costs related to the Credit Agreements for the three and nine months ended September 30, 2018 and 2017 were as follows: Three Months Ended Nine Months Ended (in thousands of dollars) 2018 2017 2018 2017 Revolving Facilities (1) Interest expense $ 392 $ 601 $ 1,006 $ 2,011 Deferred financing amortization 274 199 778 597 Term Loans (2) Interest expense 4,525 4,205 13,310 10,752 Deferred financing amortization 188 191 569 568 Accelerated financing costs — — 363 —</t>
  </si>
  <si>
    <t>Applicable Credit Spread Over Libor at Various Leverage Levels</t>
  </si>
  <si>
    <t xml:space="preserve"> Three Months Ended Nine Months Ended (in thousands of dollars) 2018 2017 2018 2017 Revolving Facilities (1) Interest expense $ 392 $ 601 $ 1,006 $ 2,011 Deferred financing amortization 274 199 778 597 Term Loans (2) Interest expense 4,525 4,205 13,310 10,752 Deferred financing amortization 188 191 569 568 Accelerated financing costs — — 363 — (1) Includes the 2018 Revolving Facility and the 2013 Revolving Facility (collectively, the “Revolving Facilities”). (2) Includes the 2018 Term Loan Facility, the 2014 7-Year Term Loan, the 2014 5-Year Term Loan and the 2015 5-Year Term Loan.</t>
  </si>
  <si>
    <t>Carrying and Fair Values of Mortgage Loans</t>
  </si>
  <si>
    <t>The aggregate carrying values and estimated fair values of mortgage loans based on interest rates and market conditions at September 30, 2018 and December 31, 2017 were as follows: September 30, 2018 December 31, 2017 (in millions of dollars) Carrying Value Fair Value Carrying Value Fair Value Mortgage loans (1) $ 1,052.1 $ 1,004.0 $ 1,056.1 $ 1,029.7</t>
  </si>
  <si>
    <t>Derivatives (Tables)</t>
  </si>
  <si>
    <t>Fair Value of Derivative Instruments</t>
  </si>
  <si>
    <t>Maturity Date Aggregate Notional Value at September 30, 2018 Aggregate Fair Value at (1) (in millions of dollars) Aggregate Fair Value at (1) (in millions of dollars) Weighted Average Interest Interest Rate Swaps 2018 (2) N/A N/A $ — N/A 2019 $ 250.0 $ 0.6 0.8 1.44 % 2020 100.0 2.6 1.9 1.23 % 2021 397.7 13.5 7.0 1.57 % 2022 — — N/A — % 2023 50.0 0.6 N/A 2.62 % Forward Starting Swaps 2023 250.0 2.1 N/A 2.71 % Total $ 1,047.7 $ 19.4 $ 9.7 1.83 % _________________________ (1) As of September 30, 2018 and December 31, 2017 , derivative valuations in their entirety were classified in Level 2 of the fair value hierarchy and we did not have any significant recurring fair value measurements related to derivative instruments using significant unobservable inputs (Level 3). (2) Three swaps matured in the first nine months of 2018. As of December 31, 2017, these swaps had a notional value that totaled $110.6 million , had a weighted average interest rate of 1.11% and a de minimus fair value.</t>
  </si>
  <si>
    <t>Effect of Our Derivative Financial Instruments on Our Consolidated Statements of Operations</t>
  </si>
  <si>
    <t xml:space="preserve">The tables below present the effect of derivative financial instruments on accumulated other comprehensive income and on our consolidated statements of operations for the three and nine months ended September 30, 2018 and 2017 : Three Months Ended September 30, Nine Months Ended September 30, Amount of Gain or (Loss) Recognized in Other Comprehensive Income on Derivative Instruments Amount of Gain or (Loss) Reclassified from Accumulated Other Comprehensive Income into Interest Expense Amount of Gain or (Loss) Recognized in Other Comprehensive Income on Derivative Instruments Amount of Gain or (Loss) Reclassified from Accumulated Other Comprehensive Income into Interest Expense (in millions of dollars) 2018 2017 2018 2017 2018 2017 2018 2017 Derivatives in Cash Flow Hedging Relationships Interest rate products $ 3.0 $ 0.1 $ (1.0 ) $ 0.4 $ 11.2 $ 0.2 $ (0.8 ) $ 1.9 Three Months Ended September 30, Nine Months Ended September 30, (in millions of dollars) 2018 2017 2018 2017 Total interest expense presented in the consolidated statements of operations in which the effects of cash flow hedges are recorded $ (15.2 ) $ (14.3 ) $ (46.1 ) $ (44.1 ) Amount of gain (loss) reclassified from accumulated other comprehensive income into interest expense $ (1.0 ) $ 0.4 $ (0.8 ) $ 1.9 </t>
  </si>
  <si>
    <t>Basis of Presentation Nature of Operations (Details)</t>
  </si>
  <si>
    <t>Sep. 30, 2018Property</t>
  </si>
  <si>
    <t>Real Estate Properties [Line Items]</t>
  </si>
  <si>
    <t>Percentage of consolidated revenue having no single tenant</t>
  </si>
  <si>
    <t>10.00%</t>
  </si>
  <si>
    <t>Number of States in which Entity Operates</t>
  </si>
  <si>
    <t>Number of Real Estate Properties</t>
  </si>
  <si>
    <t>Number Of Properties Under Development</t>
  </si>
  <si>
    <t>Number of properties held for sale</t>
  </si>
  <si>
    <t>Mall [Member]</t>
  </si>
  <si>
    <t>Retail Site [Member]</t>
  </si>
  <si>
    <t>Strip And Power Center [Member]</t>
  </si>
  <si>
    <t>Development Properties [Member]</t>
  </si>
  <si>
    <t>Basis of Presentation Noncontrolling interest (Details) $ / shares in Units, $ in Millions</t>
  </si>
  <si>
    <t>Sep. 30, 2018USD ($)$ / sharesshares</t>
  </si>
  <si>
    <t>Noncontrolling Interest [Line Items]</t>
  </si>
  <si>
    <t>Closing share price | $ / shares</t>
  </si>
  <si>
    <t>Interest in the Operating Partnership</t>
  </si>
  <si>
    <t>89.50%</t>
  </si>
  <si>
    <t>Redeemable Noncontrolling Interest, Equity, Other, Fair Value | $</t>
  </si>
  <si>
    <t>Limited Partners' Capital Account, Units Outstanding | shares</t>
  </si>
  <si>
    <t>Basis of Presentation New Accounting Rules (Details) - USD ($) $ in Millions</t>
  </si>
  <si>
    <t>Revenues from External Customers and Long-Lived Assets [Line Items]</t>
  </si>
  <si>
    <t>Marketing reimbursement revenue</t>
  </si>
  <si>
    <t>Deferred marketing reimbursement income</t>
  </si>
  <si>
    <t>Property Management Fee Revenue</t>
  </si>
  <si>
    <t>Construction [Member]</t>
  </si>
  <si>
    <t>Revenue from Contract with Customer, Including Assessed Tax</t>
  </si>
  <si>
    <t>Basis of Presentation Capitalized leasing costs (Details) - USD ($) $ in Millions</t>
  </si>
  <si>
    <t>12 Months Ended</t>
  </si>
  <si>
    <t>Dec. 31, 2016</t>
  </si>
  <si>
    <t>Capitalized leasing costs [Abstract]</t>
  </si>
  <si>
    <t>Cost which are not initial direct leasing costs</t>
  </si>
  <si>
    <t>Direct Leasing Commissions Capitalized</t>
  </si>
  <si>
    <t>Basis of Presentation New Accounting Pronouncements (Details) - USD ($) $ in Millions</t>
  </si>
  <si>
    <t>Statement of Cash Flows [Abstract]</t>
  </si>
  <si>
    <t>New Accounting Pronouncement or Change in Accounting Principle, Description</t>
  </si>
  <si>
    <t>In November 2016, the FASB issued ASU No. 2016-18, Statement of Cash Flows (Topic 230),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to provide additional details regarding changes in restricted cash and we utilized a retrospective transition method for each period presented within financial statements. In applying the retrospective transition method, net cash used in investing activities for the nine months ended September 30, 2017 increased by $2.3 million as the change in escrow accounts is now included directly in net change in cash, cash equivalents and restricted cash. See note 5 for details regarding cash and restricted cash as presented within the consolidated statement of cash flows.</t>
  </si>
  <si>
    <t>Prior Period Reclassification Adjustment</t>
  </si>
  <si>
    <t>Basis of Presentation Immaterial error correction (Details) - USD ($) $ in Millions</t>
  </si>
  <si>
    <t>Jun. 30, 2018</t>
  </si>
  <si>
    <t>Jun. 30, 2017</t>
  </si>
  <si>
    <t>Mar. 31, 2017</t>
  </si>
  <si>
    <t>Statement of Financial Position [Abstract]</t>
  </si>
  <si>
    <t>Increase in net loss attributable to noncontrolling interests</t>
  </si>
  <si>
    <t>Cumulative decrease to noncontrolling interest</t>
  </si>
  <si>
    <t>Basis of Presentation Concentration risk (Details)</t>
  </si>
  <si>
    <t>Sep. 30, 2018Segment</t>
  </si>
  <si>
    <t>Concentration risk [Abstract]</t>
  </si>
  <si>
    <t>Number of Reportable Segments</t>
  </si>
  <si>
    <t>Real Estate Activities - Investments in Real Estate (Detail) - USD ($) $ in Thousands</t>
  </si>
  <si>
    <t>Investment [Line Items]</t>
  </si>
  <si>
    <t>Buildings, improvements and construction in progress</t>
  </si>
  <si>
    <t>Land, including land held for development</t>
  </si>
  <si>
    <t>Real Estate Activities - Summary of Capitalized Salaries, Commissions and Benefits, Real Estate Taxes and Interest (Detail) - USD ($) $ in Thousands</t>
  </si>
  <si>
    <t>Compensation, including commissions | Development/Redevelopment Activities [Member]</t>
  </si>
  <si>
    <t>Real Estate Capitalized Costs [Line Items]</t>
  </si>
  <si>
    <t>Real estate capitalized cost</t>
  </si>
  <si>
    <t>Capitalized Real Estate Taxes [Member] | Development/Redevelopment Activities [Member]</t>
  </si>
  <si>
    <t>Interest | Development/Redevelopment Activities [Member]</t>
  </si>
  <si>
    <t>Compensation, including commissions | Leasing Activities [Member]</t>
  </si>
  <si>
    <t>Real Estate Activities Real Estate Activities - Acquisitions and Dispositions (Details) - USD ($) $ in Thousands</t>
  </si>
  <si>
    <t>Feb. 16, 2018</t>
  </si>
  <si>
    <t>Oct. 31, 2018</t>
  </si>
  <si>
    <t>Property, Plant and Equipment [Line Items]</t>
  </si>
  <si>
    <t>Payments to Acquire Real Estate</t>
  </si>
  <si>
    <t>Proceeds from Sale of Real Estate</t>
  </si>
  <si>
    <t>Real Estate Property Sale Price</t>
  </si>
  <si>
    <t>Proceeds from Real Estate and Real Estate Joint Ventures</t>
  </si>
  <si>
    <t>Magnolia Mall Operating Restaurant [Member]</t>
  </si>
  <si>
    <t>Gains (Losses) on Sales of Other Real Estate</t>
  </si>
  <si>
    <t>Subsequent Event [Member]</t>
  </si>
  <si>
    <t>Real Estate Activities Real Estate Activities - Impairment of assets (Details) - USD ($) $ in Thousands</t>
  </si>
  <si>
    <t>1 Months Ended</t>
  </si>
  <si>
    <t>May 31, 2018</t>
  </si>
  <si>
    <t>Wyoming Valley Mall [Member]</t>
  </si>
  <si>
    <t>Gainesville Land [Member]</t>
  </si>
  <si>
    <t>Investments in Partnerships - Summary of Equity Investments (Detail) - USD ($) $ in Thousands</t>
  </si>
  <si>
    <t>Investments in real estate, at cost:</t>
  </si>
  <si>
    <t>LIABILITIES AND PARTNERS’ INVESTMENT:</t>
  </si>
  <si>
    <t>Long Term Debt Equity Method Investment, net</t>
  </si>
  <si>
    <t>Other liabilities</t>
  </si>
  <si>
    <t>Net investment</t>
  </si>
  <si>
    <t>Partners’ share</t>
  </si>
  <si>
    <t>PREIT’s share</t>
  </si>
  <si>
    <t>Excess investment</t>
  </si>
  <si>
    <t>[1]</t>
  </si>
  <si>
    <t>Net investments and advances</t>
  </si>
  <si>
    <t>Investment in partnerships, at equity</t>
  </si>
  <si>
    <t>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Investments in Partnerships Dispositions (Details) $ in Millions</t>
  </si>
  <si>
    <t>Feb. 16, 2018USD ($)</t>
  </si>
  <si>
    <t>Dispositions [Line Items]</t>
  </si>
  <si>
    <t>Gain (Loss) on Disposition of Assets</t>
  </si>
  <si>
    <t>Gain (Loss) on Disposition of Other Assets</t>
  </si>
  <si>
    <t>Investments in Partnerships - Summary of Share of Equity in Income of Partnerships (Detail) - USD ($) $ in Thousands</t>
  </si>
  <si>
    <t>Schedule of Equity Method Investments [Line Items]</t>
  </si>
  <si>
    <t>Real Estate Revenue Net Equity Method Investments</t>
  </si>
  <si>
    <t>Operating expenses:</t>
  </si>
  <si>
    <t>Property operating and other expenses</t>
  </si>
  <si>
    <t>Interest expense</t>
  </si>
  <si>
    <t>Total expenses</t>
  </si>
  <si>
    <t>Net income</t>
  </si>
  <si>
    <t>Amortization of and adjustments to excess investment, net</t>
  </si>
  <si>
    <t>Lehigh Valley Associates, LP [Member]</t>
  </si>
  <si>
    <t>Equity Method Investment, Summarized Financial Information, Revenue</t>
  </si>
  <si>
    <t>Equity Method Investment, Summarized Financial Information, Mortgages Payabl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Investments in Partnerships Mortgage Loan Activity Partnerships (Details) - USD ($) $ in Thousands</t>
  </si>
  <si>
    <t>Mar. 01, 2018</t>
  </si>
  <si>
    <t>Feb. 01, 2018</t>
  </si>
  <si>
    <t>Payments of Financing Costs</t>
  </si>
  <si>
    <t>Fashion District Philadelphia [Member]</t>
  </si>
  <si>
    <t>Loans Payable</t>
  </si>
  <si>
    <t>Debt Instrument, Interest Rate Terms</t>
  </si>
  <si>
    <t>LIBOR plus 2.00%</t>
  </si>
  <si>
    <t>Equity Method Investment, Ownership Percentage</t>
  </si>
  <si>
    <t>50.00%</t>
  </si>
  <si>
    <t>Gloucester Premium Outlets [Member]</t>
  </si>
  <si>
    <t>LIBOR plus 1.50%</t>
  </si>
  <si>
    <t>25.00%</t>
  </si>
  <si>
    <t>SEC Schedule, 12-29, Real Estate Companies, Investment in Mortgage Loans on Real Estate, Face Amount of Mortgages</t>
  </si>
  <si>
    <t>Repayments of Long-term Debt</t>
  </si>
  <si>
    <t>Pavilion [Member]</t>
  </si>
  <si>
    <t>LIBOR plus 2.85%</t>
  </si>
  <si>
    <t>Debt Instrument, Maturity Date</t>
  </si>
  <si>
    <t>Feb. 1,
		2021</t>
  </si>
  <si>
    <t>40.00%</t>
  </si>
  <si>
    <t>Financing Activity - Additional Information (Detail) - USD ($) $ in Thousands</t>
  </si>
  <si>
    <t>Line of Credit Facility, Description</t>
  </si>
  <si>
    <t>we have entered into two credit agreements (collectively, as amended, the “Credit Agreements”): (1) the 2018 Credit Agreement, which, as described in more detail below, includes (a) the 2018 Revolving Facility, and (b) the 2018 Term Loan Facility, and (2) the 2014 7-Year Term Loan. As further discussed in our Annual Report on Form 10-K for the year ended December 31, 2017, as of that date, we had entered into four credit agreements : (1) the 2013 Revolving Facility, (2) the 2014 7-Year Term Loan, (3) the 2014 5-Year Term Loan, and (4) the 2015 5-Year Term Loan. The 2018 Term Loan Facility and the 2014 7-Year Term Loan are collectively referred to as the “Term Loans.”</t>
  </si>
  <si>
    <t>Term Loan Borrowing</t>
  </si>
  <si>
    <t>Long-term Line of Credit</t>
  </si>
  <si>
    <t>Maximum Unsecured Borrowing Amount Under Unencumbered Debt Yield Covenant</t>
  </si>
  <si>
    <t>Line of Credit Facility, Interest Rate Description</t>
  </si>
  <si>
    <t>Amounts borrowed under the Credit Agreements, either under the 2018 Revolving Facility or the Term Loans, which may be either LIBOR Loans or Base Rate Loans, bear interest at the rate specified below per annum, depending on our leverage, unless and until we receive an investment grade credit rating and provide notice to the Administrative Agent, as defined therein (the “Rating Date”), after which alternative rates would apply, as described in the 2018 Credit Agreement. In determining our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he 2018 Revolving Facility is subject to a facility fee, which depends on leverage and was 0.30% as of September 30, 2018, and is recorded in interest expense in the consolidated statements of operations.</t>
  </si>
  <si>
    <t>Debt Instrument, Covenant Description</t>
  </si>
  <si>
    <t>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March 31,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 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its assets, and enter into transactions with affiliates. The Credit Agreements are subject to customary events of default and are cross-defaulted with one another.</t>
  </si>
  <si>
    <t>Accelerated Amortization Expense</t>
  </si>
  <si>
    <t>Debt Instrument, Covenant Compliance</t>
  </si>
  <si>
    <t>As of September 30, 2018, the Borrower was in compliance with all financial covenants in the Credit Agreements.</t>
  </si>
  <si>
    <t>2013 Revolving Credit Facility [Member]</t>
  </si>
  <si>
    <t>Letters of Credit Outstanding, Amount</t>
  </si>
  <si>
    <t>Interest Expense, Debt, Excluding Amortization</t>
  </si>
  <si>
    <t>Non-cash amortization of deferred financing fees</t>
  </si>
  <si>
    <t>Term Loans [Member]</t>
  </si>
  <si>
    <t>Unsecured Debt [Member]</t>
  </si>
  <si>
    <t>Debt Issuance Costs, Line of Credit Arrangements, Net</t>
  </si>
  <si>
    <t>Financing Activity - Applicable Credit Spread Over Libor at Various Leverage Levels (Detail)</t>
  </si>
  <si>
    <t>Ratio One [Member] | London Interbank Offered Rate (LIBOR) [Member] | Revolving Credit Facility [Member]</t>
  </si>
  <si>
    <t>Schedule Of Maximum Leverage Ratio [Line Items]</t>
  </si>
  <si>
    <t>Stated Interest Rate</t>
  </si>
  <si>
    <t>1.20%</t>
  </si>
  <si>
    <t>Ratio One [Member] | London Interbank Offered Rate (LIBOR) [Member] | Unsecured Debt [Member]</t>
  </si>
  <si>
    <t>1.35%</t>
  </si>
  <si>
    <t>Ratio One [Member] | Base Rate [Member] | Unsecured debt base rate loan [Member]</t>
  </si>
  <si>
    <t>0.35%</t>
  </si>
  <si>
    <t>Ratio One [Member] | Revolving base rate loan [Member] | Revolving base rate loan [Member]</t>
  </si>
  <si>
    <t>0.20%</t>
  </si>
  <si>
    <t>Ratio Two [Member] | London Interbank Offered Rate (LIBOR) [Member] | Revolving Credit Facility [Member]</t>
  </si>
  <si>
    <t>1.25%</t>
  </si>
  <si>
    <t>Ratio Two [Member] | London Interbank Offered Rate (LIBOR) [Member] | Unsecured Debt [Member]</t>
  </si>
  <si>
    <t>1.45%</t>
  </si>
  <si>
    <t>Ratio Two [Member] | Base Rate [Member] | Unsecured debt base rate loan [Member]</t>
  </si>
  <si>
    <t>0.45%</t>
  </si>
  <si>
    <t>Ratio Two [Member] | Revolving base rate loan [Member] | Revolving base rate loan [Member]</t>
  </si>
  <si>
    <t>0.25%</t>
  </si>
  <si>
    <t>Ratio Three [Member] | London Interbank Offered Rate (LIBOR) [Member] | Revolving Credit Facility [Member]</t>
  </si>
  <si>
    <t>1.30%</t>
  </si>
  <si>
    <t>Ratio Three [Member] | London Interbank Offered Rate (LIBOR) [Member] | Unsecured Debt [Member]</t>
  </si>
  <si>
    <t>1.60%</t>
  </si>
  <si>
    <t>Ratio Three [Member] | Base Rate [Member] | Unsecured debt base rate loan [Member]</t>
  </si>
  <si>
    <t>0.60%</t>
  </si>
  <si>
    <t>Ratio Three [Member] | Revolving base rate loan [Member] | Revolving base rate loan [Member]</t>
  </si>
  <si>
    <t>0.30%</t>
  </si>
  <si>
    <t>Ratio Four [Member] | London Interbank Offered Rate (LIBOR) [Member] | Revolving Credit Facility [Member]</t>
  </si>
  <si>
    <t>1.55%</t>
  </si>
  <si>
    <t>Ratio Four [Member] | London Interbank Offered Rate (LIBOR) [Member] | Unsecured Debt [Member]</t>
  </si>
  <si>
    <t>1.90%</t>
  </si>
  <si>
    <t>Ratio Four [Member] | Base Rate [Member] | Unsecured debt base rate loan [Member]</t>
  </si>
  <si>
    <t>0.90%</t>
  </si>
  <si>
    <t>Ratio Four [Member] | Revolving base rate loan [Member] | Revolving base rate loan [Member]</t>
  </si>
  <si>
    <t>0.55%</t>
  </si>
  <si>
    <t>Financing Activity - Carrying and Fair Values of Mortgage Loans (Detail) - USD ($) $ in Thousands</t>
  </si>
  <si>
    <t>Mortgage loans, Carrying Value</t>
  </si>
  <si>
    <t>Mortgage loans, Fair Value</t>
  </si>
  <si>
    <t>Financing Activity - Mortgage Loan Activity (Detail) - USD ($) $ in Thousands</t>
  </si>
  <si>
    <t>Feb. 20, 2018</t>
  </si>
  <si>
    <t>Jan. 19, 2018</t>
  </si>
  <si>
    <t>Mortgage Loan Activity [Line Items]</t>
  </si>
  <si>
    <t>SEC Schedule, 12-29, Real Estate Companies, Investment in Mortgage Loans on Real Estate, Renewed and Extended, Amount</t>
  </si>
  <si>
    <t>Jan. 19,
		2022</t>
  </si>
  <si>
    <t>LIBOR plus 2.60%</t>
  </si>
  <si>
    <t>Viewmont Mall [Member]</t>
  </si>
  <si>
    <t>Mar. 29,
		2021</t>
  </si>
  <si>
    <t>LIBOR plus 2.35%</t>
  </si>
  <si>
    <t>SEC Schedule, 12-29, Real Estate Companies, Investment in Mortgage Loans on Real Estate, Period Increase (Decrease)</t>
  </si>
  <si>
    <t>Financing Activity - Mortgage Loan Activity Additional Detail (Detail) - USD ($) $ in Thousands</t>
  </si>
  <si>
    <t>Two Thousand Thirteen Revolving Credit Facility [Member]</t>
  </si>
  <si>
    <t>Secured Debt [Member]</t>
  </si>
  <si>
    <t>Cash Flow Information - Additional Information (Detail) - USD ($) $ in Thousands</t>
  </si>
  <si>
    <t>Other Significant Noncash Transactions [Line Items]</t>
  </si>
  <si>
    <t>Cash paid for interest</t>
  </si>
  <si>
    <t>Net of capitalized interest</t>
  </si>
  <si>
    <t>Line of credit facilities gross borrowings</t>
  </si>
  <si>
    <t>Line of credit facilities gross repayments</t>
  </si>
  <si>
    <t>Noncash Investing and Financing Activities Related Text</t>
  </si>
  <si>
    <t>Paydowns of the 2014 5-Year Term Loan and the 2015 5-Year Term Loan of $150.0 million each were made in the nine months ended September 30, 2018, which were directly paid from the 2018 Term Loan Facility borrowing and are considered to be non-cash transactions.</t>
  </si>
  <si>
    <t>Cash Flow Information Cash and Restricted Cash (Details) - USD ($) $ in Thousands</t>
  </si>
  <si>
    <t>Cash and Cash Equivalents [Abstract]</t>
  </si>
  <si>
    <t>Additional Cash and Cash Equivalent Related Text</t>
  </si>
  <si>
    <t>Our restricted cash consists of cash held in escrow by banks for real estate taxes and other purposes.</t>
  </si>
  <si>
    <t>Restricted Cash</t>
  </si>
  <si>
    <t>Commitments and Contingencies Contractual Obligations (Details) $ in Millions</t>
  </si>
  <si>
    <t>Construction in Progress [Member]</t>
  </si>
  <si>
    <t>Other Commitments [Line Items]</t>
  </si>
  <si>
    <t>Unaccrued Contractual And Other Commitments</t>
  </si>
  <si>
    <t>Commitments and Contingencies Provision for Employee Separation Expense (Details) - USD ($) $ in Millions</t>
  </si>
  <si>
    <t>Provision for employee separation expense [Abstract]</t>
  </si>
  <si>
    <t>Severance Costs</t>
  </si>
  <si>
    <t>Accrued severence</t>
  </si>
  <si>
    <t>Commitments and Contingencies Property Damage from Natural Disaster (Details)</t>
  </si>
  <si>
    <t>Property Damage from Natural Disaster [Abstract]</t>
  </si>
  <si>
    <t>Loss from Catastrophes</t>
  </si>
  <si>
    <t>Insurance Recoveries</t>
  </si>
  <si>
    <t>Insurance Deductible</t>
  </si>
  <si>
    <t>Derivatives - Additional Information (Detail) $ in Millions</t>
  </si>
  <si>
    <t>Derivative Instruments [Line Items]</t>
  </si>
  <si>
    <t>Estimate increase to interest expense</t>
  </si>
  <si>
    <t>Derivative, notional amount</t>
  </si>
  <si>
    <t>Interest Rate</t>
  </si>
  <si>
    <t>1.83%</t>
  </si>
  <si>
    <t>Interest Rate Swap [Member]</t>
  </si>
  <si>
    <t>Derivative, Weighted average interest rate</t>
  </si>
  <si>
    <t>Interest Rate Forward Starting Swaps 2023 Maturity [Member]</t>
  </si>
  <si>
    <t>2.71%</t>
  </si>
  <si>
    <t>Derivatives - Fair Value of Derivative Instruments (Detail) - USD ($) $ in Millions</t>
  </si>
  <si>
    <t>Mar. 31, 2018</t>
  </si>
  <si>
    <t>Derivative Instruments, Gain (Loss) [Line Items]</t>
  </si>
  <si>
    <t>Notional Value of Matured Swaps</t>
  </si>
  <si>
    <t>Derivative, Notional Amount</t>
  </si>
  <si>
    <t>Derivative, Fair Value, Net</t>
  </si>
  <si>
    <t>Weighted average interest rate matured swaps</t>
  </si>
  <si>
    <t>1.11%</t>
  </si>
  <si>
    <t>Interest Rate Swaps 2019 Maturity [Member]</t>
  </si>
  <si>
    <t>1.44%</t>
  </si>
  <si>
    <t>Interest Rate Swaps 2020 Maturity [Member]</t>
  </si>
  <si>
    <t>1.23%</t>
  </si>
  <si>
    <t>Interest Rate Swaps 2021 Maturity [Member]</t>
  </si>
  <si>
    <t>1.57%</t>
  </si>
  <si>
    <t>Interest Rate Swaps 2023 Maturity [Member]</t>
  </si>
  <si>
    <t>2.62%</t>
  </si>
  <si>
    <t>Derivatives - Effect of Our Derivative Financial Instruments on Our Consolidated Statements of Operations (Detail) - USD ($) $ in Thousands</t>
  </si>
  <si>
    <t>Derivative Instruments, Gain (Loss) Reclassified from Accumulated OCI into Income, Effective Portion, Net</t>
  </si>
  <si>
    <t>Gain (loss) recognized in Other Comprehensive Income (Loss) on derivatives</t>
  </si>
  <si>
    <t>Interest Expense</t>
  </si>
  <si>
    <t>Historic Tax Credits (Details) - USD ($) $ in Millions</t>
  </si>
  <si>
    <t>Income Taxes [Line Items]</t>
  </si>
  <si>
    <t>Other Expenses</t>
  </si>
  <si>
    <t>Other Income</t>
  </si>
  <si>
    <t>Fifth recapture of the first stage [Member]</t>
  </si>
  <si>
    <t>Amortization Of Historic Tax Credit</t>
  </si>
  <si>
    <t>Fifth recapture of the second stage [Member]</t>
  </si>
  <si>
    <t>Fourth recapture of the second stage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28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0465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98</v>
      </c>
    </row>
    <row r="4" spans="1:2">
      <c r="A4" s="4" t="s">
        <v>199</v>
      </c>
      <c r="B4" s="4" t="s">
        <v>200</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0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84656</v>
      </c>
      <c r="C3" s="7" t="n">
        <v>3180212</v>
      </c>
    </row>
    <row r="4" spans="1:3">
      <c r="A4" s="4" t="s">
        <v>30</v>
      </c>
      <c r="B4" s="5" t="n">
        <v>121204</v>
      </c>
      <c r="C4" s="5" t="n">
        <v>113609</v>
      </c>
    </row>
    <row r="5" spans="1:3">
      <c r="A5" s="4" t="s">
        <v>31</v>
      </c>
      <c r="B5" s="5" t="n">
        <v>5881</v>
      </c>
      <c r="C5" s="5" t="n">
        <v>5881</v>
      </c>
    </row>
    <row r="6" spans="1:3">
      <c r="A6" s="4" t="s">
        <v>32</v>
      </c>
      <c r="B6" s="5" t="n">
        <v>3311741</v>
      </c>
      <c r="C6" s="5" t="n">
        <v>3299702</v>
      </c>
    </row>
    <row r="7" spans="1:3">
      <c r="A7" s="4" t="s">
        <v>33</v>
      </c>
      <c r="B7" s="5" t="n">
        <v>-1169709</v>
      </c>
      <c r="C7" s="5" t="n">
        <v>-1111007</v>
      </c>
    </row>
    <row r="8" spans="1:3">
      <c r="A8" s="4" t="s">
        <v>34</v>
      </c>
      <c r="B8" s="5" t="n">
        <v>2142032</v>
      </c>
      <c r="C8" s="5" t="n">
        <v>2188695</v>
      </c>
    </row>
    <row r="9" spans="1:3">
      <c r="A9" s="4" t="s">
        <v>35</v>
      </c>
      <c r="B9" s="5" t="n">
        <v>120915</v>
      </c>
      <c r="C9" s="5" t="n">
        <v>216823</v>
      </c>
    </row>
    <row r="10" spans="1:3">
      <c r="A10" s="3" t="s">
        <v>36</v>
      </c>
    </row>
    <row r="11" spans="1:3">
      <c r="A11" s="4" t="s">
        <v>37</v>
      </c>
      <c r="B11" s="5" t="n">
        <v>19294</v>
      </c>
      <c r="C11" s="5" t="n">
        <v>15348</v>
      </c>
    </row>
    <row r="12" spans="1:3">
      <c r="A12" s="4" t="s">
        <v>38</v>
      </c>
      <c r="B12" s="5" t="n">
        <v>33801</v>
      </c>
      <c r="C12" s="5" t="n">
        <v>38166</v>
      </c>
    </row>
    <row r="13" spans="1:3">
      <c r="A13" s="4" t="s">
        <v>39</v>
      </c>
      <c r="B13" s="5" t="n">
        <v>17360</v>
      </c>
      <c r="C13" s="5" t="n">
        <v>17693</v>
      </c>
    </row>
    <row r="14" spans="1:3">
      <c r="A14" s="4" t="s">
        <v>40</v>
      </c>
      <c r="B14" s="5" t="n">
        <v>131043</v>
      </c>
      <c r="C14" s="5" t="n">
        <v>112046</v>
      </c>
    </row>
    <row r="15" spans="1:3">
      <c r="A15" s="4" t="s">
        <v>41</v>
      </c>
      <c r="B15" s="5" t="n">
        <v>15874</v>
      </c>
    </row>
    <row r="16" spans="1:3">
      <c r="A16" s="4" t="s">
        <v>42</v>
      </c>
      <c r="B16" s="5" t="n">
        <v>2480319</v>
      </c>
      <c r="C16" s="5" t="n">
        <v>2588771</v>
      </c>
    </row>
    <row r="17" spans="1:3">
      <c r="A17" s="3" t="s">
        <v>43</v>
      </c>
    </row>
    <row r="18" spans="1:3">
      <c r="A18" s="4" t="s">
        <v>44</v>
      </c>
      <c r="B18" s="5" t="n">
        <v>1052138</v>
      </c>
      <c r="C18" s="5" t="n">
        <v>1056084</v>
      </c>
    </row>
    <row r="19" spans="1:3">
      <c r="A19" s="4" t="s">
        <v>45</v>
      </c>
      <c r="B19" s="5" t="n">
        <v>547108</v>
      </c>
      <c r="C19" s="5" t="n">
        <v>547758</v>
      </c>
    </row>
    <row r="20" spans="1:3">
      <c r="A20" s="4" t="s">
        <v>46</v>
      </c>
      <c r="B20" s="5" t="n">
        <v>37000</v>
      </c>
      <c r="C20" s="5" t="n">
        <v>53000</v>
      </c>
    </row>
    <row r="21" spans="1:3">
      <c r="A21" s="4" t="s">
        <v>47</v>
      </c>
      <c r="B21" s="5" t="n">
        <v>10155</v>
      </c>
      <c r="C21" s="5" t="n">
        <v>11446</v>
      </c>
    </row>
    <row r="22" spans="1:3">
      <c r="A22" s="4" t="s">
        <v>48</v>
      </c>
      <c r="B22" s="5" t="n">
        <v>92682</v>
      </c>
      <c r="C22" s="5" t="n">
        <v>97868</v>
      </c>
    </row>
    <row r="23" spans="1:3">
      <c r="A23" s="4" t="s">
        <v>49</v>
      </c>
      <c r="C23" s="5" t="n">
        <v>20</v>
      </c>
    </row>
    <row r="24" spans="1:3">
      <c r="A24" s="4" t="s">
        <v>50</v>
      </c>
      <c r="B24" s="5" t="n">
        <v>71862</v>
      </c>
      <c r="C24" s="5" t="n">
        <v>61604</v>
      </c>
    </row>
    <row r="25" spans="1:3">
      <c r="A25" s="4" t="s">
        <v>51</v>
      </c>
      <c r="B25" s="5" t="n">
        <v>1810945</v>
      </c>
      <c r="C25" s="5" t="n">
        <v>1827780</v>
      </c>
    </row>
    <row r="26" spans="1:3">
      <c r="A26" s="4" t="s">
        <v>52</v>
      </c>
      <c r="B26" s="4" t="s">
        <v>53</v>
      </c>
      <c r="C26" s="4" t="s">
        <v>53</v>
      </c>
    </row>
    <row r="27" spans="1:3">
      <c r="A27" s="3" t="s">
        <v>54</v>
      </c>
    </row>
    <row r="28" spans="1:3">
      <c r="A28" s="4" t="s">
        <v>55</v>
      </c>
      <c r="B28" s="5" t="n">
        <v>70473</v>
      </c>
      <c r="C28" s="5" t="n">
        <v>69983</v>
      </c>
    </row>
    <row r="29" spans="1:3">
      <c r="A29" s="4" t="s">
        <v>56</v>
      </c>
      <c r="B29" s="5" t="n">
        <v>1669239</v>
      </c>
      <c r="C29" s="5" t="n">
        <v>1663966</v>
      </c>
    </row>
    <row r="30" spans="1:3">
      <c r="A30" s="4" t="s">
        <v>57</v>
      </c>
      <c r="C30" s="5" t="n">
        <v>-7226</v>
      </c>
    </row>
    <row r="31" spans="1:3">
      <c r="A31" s="4" t="s">
        <v>58</v>
      </c>
      <c r="B31" s="5" t="n">
        <v>-1205896</v>
      </c>
      <c r="C31" s="5" t="n">
        <v>-1109469</v>
      </c>
    </row>
    <row r="32" spans="1:3">
      <c r="A32" s="4" t="s">
        <v>59</v>
      </c>
      <c r="B32" s="5" t="n">
        <v>550475</v>
      </c>
      <c r="C32" s="5" t="n">
        <v>631860</v>
      </c>
    </row>
    <row r="33" spans="1:3">
      <c r="A33" s="4" t="s">
        <v>60</v>
      </c>
      <c r="B33" s="5" t="n">
        <v>118899</v>
      </c>
      <c r="C33" s="5" t="n">
        <v>129131</v>
      </c>
    </row>
    <row r="34" spans="1:3">
      <c r="A34" s="4" t="s">
        <v>61</v>
      </c>
      <c r="B34" s="5" t="n">
        <v>669374</v>
      </c>
      <c r="C34" s="5" t="n">
        <v>760991</v>
      </c>
    </row>
    <row r="35" spans="1:3">
      <c r="A35" s="4" t="s">
        <v>62</v>
      </c>
      <c r="B35" s="5" t="n">
        <v>2480319</v>
      </c>
      <c r="C35" s="5" t="n">
        <v>2588771</v>
      </c>
    </row>
    <row r="36" spans="1:3">
      <c r="A36" s="4" t="s">
        <v>63</v>
      </c>
    </row>
    <row r="37" spans="1:3">
      <c r="A37" s="3" t="s">
        <v>54</v>
      </c>
    </row>
    <row r="38" spans="1:3">
      <c r="A38" s="4" t="s">
        <v>64</v>
      </c>
      <c r="B38" s="5" t="n">
        <v>35</v>
      </c>
      <c r="C38" s="5" t="n">
        <v>35</v>
      </c>
    </row>
    <row r="39" spans="1:3">
      <c r="A39" s="4" t="s">
        <v>61</v>
      </c>
      <c r="B39" s="5" t="n">
        <v>35</v>
      </c>
      <c r="C39" s="5" t="n">
        <v>35</v>
      </c>
    </row>
    <row r="40" spans="1:3">
      <c r="A40" s="4" t="s">
        <v>65</v>
      </c>
    </row>
    <row r="41" spans="1:3">
      <c r="A41" s="3" t="s">
        <v>54</v>
      </c>
    </row>
    <row r="42" spans="1:3">
      <c r="A42" s="4" t="s">
        <v>64</v>
      </c>
      <c r="B42" s="5" t="n">
        <v>69</v>
      </c>
      <c r="C42" s="5" t="n">
        <v>69</v>
      </c>
    </row>
    <row r="43" spans="1:3">
      <c r="A43" s="4" t="s">
        <v>61</v>
      </c>
      <c r="B43" s="5" t="n">
        <v>69</v>
      </c>
      <c r="C43" s="5" t="n">
        <v>69</v>
      </c>
    </row>
    <row r="44" spans="1:3">
      <c r="A44" s="4" t="s">
        <v>66</v>
      </c>
    </row>
    <row r="45" spans="1:3">
      <c r="A45" s="3" t="s">
        <v>54</v>
      </c>
    </row>
    <row r="46" spans="1:3">
      <c r="A46" s="4" t="s">
        <v>64</v>
      </c>
      <c r="B46" s="5" t="n">
        <v>50</v>
      </c>
      <c r="C46" s="5" t="n">
        <v>50</v>
      </c>
    </row>
    <row r="47" spans="1:3">
      <c r="A47" s="4" t="s">
        <v>61</v>
      </c>
      <c r="B47" s="5" t="n">
        <v>50</v>
      </c>
      <c r="C47" s="5" t="n">
        <v>50</v>
      </c>
    </row>
    <row r="48" spans="1:3">
      <c r="A48" s="4" t="s">
        <v>67</v>
      </c>
    </row>
    <row r="49" spans="1:3">
      <c r="A49" s="3" t="s">
        <v>54</v>
      </c>
    </row>
    <row r="50" spans="1:3">
      <c r="A50" s="4" t="s">
        <v>61</v>
      </c>
      <c r="B50" s="7" t="n">
        <v>16505</v>
      </c>
      <c r="C50" s="7" t="n">
        <v>7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0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2"/>
  </cols>
  <sheetData>
    <row r="1" spans="1:2">
      <c r="A1" s="1" t="s">
        <v>253</v>
      </c>
      <c r="B1" s="2" t="s">
        <v>1</v>
      </c>
    </row>
    <row r="2" spans="1:2">
      <c r="B2" s="2" t="s">
        <v>254</v>
      </c>
    </row>
    <row r="3" spans="1:2">
      <c r="A3" s="3" t="s">
        <v>255</v>
      </c>
    </row>
    <row r="4" spans="1:2">
      <c r="A4" s="4" t="s">
        <v>256</v>
      </c>
      <c r="B4" s="4" t="s">
        <v>257</v>
      </c>
    </row>
    <row r="5" spans="1:2">
      <c r="A5" s="4" t="s">
        <v>258</v>
      </c>
      <c r="B5" s="5" t="n">
        <v>9</v>
      </c>
    </row>
    <row r="6" spans="1:2">
      <c r="A6" s="4" t="s">
        <v>259</v>
      </c>
      <c r="B6" s="5" t="n">
        <v>28</v>
      </c>
    </row>
    <row r="7" spans="1:2">
      <c r="A7" s="4" t="s">
        <v>260</v>
      </c>
      <c r="B7" s="5" t="n">
        <v>2</v>
      </c>
    </row>
    <row r="8" spans="1:2">
      <c r="A8" s="4" t="s">
        <v>261</v>
      </c>
      <c r="B8" s="5" t="n">
        <v>1</v>
      </c>
    </row>
    <row r="9" spans="1:2">
      <c r="A9" s="4" t="s">
        <v>262</v>
      </c>
    </row>
    <row r="10" spans="1:2">
      <c r="A10" s="3" t="s">
        <v>255</v>
      </c>
    </row>
    <row r="11" spans="1:2">
      <c r="A11" s="4" t="s">
        <v>259</v>
      </c>
      <c r="B11" s="5" t="n">
        <v>21</v>
      </c>
    </row>
    <row r="12" spans="1:2">
      <c r="A12" s="4" t="s">
        <v>263</v>
      </c>
    </row>
    <row r="13" spans="1:2">
      <c r="A13" s="3" t="s">
        <v>255</v>
      </c>
    </row>
    <row r="14" spans="1:2">
      <c r="A14" s="4" t="s">
        <v>259</v>
      </c>
      <c r="B14" s="5" t="n">
        <v>1</v>
      </c>
    </row>
    <row r="15" spans="1:2">
      <c r="A15" s="4" t="s">
        <v>264</v>
      </c>
    </row>
    <row r="16" spans="1:2">
      <c r="A16" s="3" t="s">
        <v>255</v>
      </c>
    </row>
    <row r="17" spans="1:2">
      <c r="A17" s="4" t="s">
        <v>259</v>
      </c>
      <c r="B17" s="5" t="n">
        <v>4</v>
      </c>
    </row>
    <row r="18" spans="1:2">
      <c r="A18" s="4" t="s">
        <v>265</v>
      </c>
    </row>
    <row r="19" spans="1:2">
      <c r="A19" s="3" t="s">
        <v>255</v>
      </c>
    </row>
    <row r="20" spans="1:2">
      <c r="A20" s="4" t="s">
        <v>259</v>
      </c>
      <c r="B20" s="5"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66</v>
      </c>
      <c r="B1" s="2" t="s">
        <v>267</v>
      </c>
    </row>
    <row r="2" spans="1:2">
      <c r="A2" s="3" t="s">
        <v>268</v>
      </c>
    </row>
    <row r="3" spans="1:2">
      <c r="A3" s="4" t="s">
        <v>269</v>
      </c>
      <c r="B3" s="8" t="n">
        <v>9.460000000000001</v>
      </c>
    </row>
    <row r="4" spans="1:2">
      <c r="A4" s="4" t="s">
        <v>270</v>
      </c>
      <c r="B4" s="4" t="s">
        <v>271</v>
      </c>
    </row>
    <row r="5" spans="1:2">
      <c r="A5" s="4" t="s">
        <v>272</v>
      </c>
      <c r="B5" s="12" t="n">
        <v>78.3</v>
      </c>
    </row>
    <row r="6" spans="1:2">
      <c r="A6" s="4" t="s">
        <v>273</v>
      </c>
      <c r="B6" s="5" t="n">
        <v>82726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74</v>
      </c>
      <c r="B1" s="2" t="s">
        <v>81</v>
      </c>
      <c r="D1" s="2" t="s">
        <v>1</v>
      </c>
    </row>
    <row r="2" spans="1:6">
      <c r="B2" s="2" t="s">
        <v>2</v>
      </c>
      <c r="C2" s="2" t="s">
        <v>82</v>
      </c>
      <c r="D2" s="2" t="s">
        <v>2</v>
      </c>
      <c r="E2" s="2" t="s">
        <v>82</v>
      </c>
      <c r="F2" s="2" t="s">
        <v>27</v>
      </c>
    </row>
    <row r="3" spans="1:6">
      <c r="A3" s="3" t="s">
        <v>275</v>
      </c>
    </row>
    <row r="4" spans="1:6">
      <c r="A4" s="4" t="s">
        <v>276</v>
      </c>
      <c r="B4" s="12" t="n">
        <v>0.4</v>
      </c>
      <c r="C4" s="12" t="n">
        <v>0.7</v>
      </c>
      <c r="D4" s="12" t="n">
        <v>1.7</v>
      </c>
      <c r="E4" s="7" t="n">
        <v>2</v>
      </c>
    </row>
    <row r="5" spans="1:6">
      <c r="A5" s="4" t="s">
        <v>277</v>
      </c>
      <c r="B5" s="13" t="n">
        <v>1.4</v>
      </c>
      <c r="D5" s="13" t="n">
        <v>1.4</v>
      </c>
      <c r="F5" s="12" t="n">
        <v>0.3</v>
      </c>
    </row>
    <row r="6" spans="1:6">
      <c r="A6" s="4" t="s">
        <v>278</v>
      </c>
      <c r="B6" s="13" t="n">
        <v>0.2</v>
      </c>
      <c r="C6" s="12" t="n">
        <v>0.2</v>
      </c>
      <c r="D6" s="13" t="n">
        <v>0.5</v>
      </c>
      <c r="E6" s="13" t="n">
        <v>0.3</v>
      </c>
    </row>
    <row r="7" spans="1:6">
      <c r="A7" s="4" t="s">
        <v>279</v>
      </c>
    </row>
    <row r="8" spans="1:6">
      <c r="A8" s="3" t="s">
        <v>275</v>
      </c>
    </row>
    <row r="9" spans="1:6">
      <c r="A9" s="4" t="s">
        <v>280</v>
      </c>
      <c r="B9" s="12" t="n">
        <v>0.2</v>
      </c>
      <c r="D9" s="12" t="n">
        <v>0.6</v>
      </c>
      <c r="E9" s="12" t="n">
        <v>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282</v>
      </c>
    </row>
    <row r="2" spans="1:3">
      <c r="B2" s="2" t="s">
        <v>27</v>
      </c>
      <c r="C2" s="2" t="s">
        <v>283</v>
      </c>
    </row>
    <row r="3" spans="1:3">
      <c r="A3" s="3" t="s">
        <v>284</v>
      </c>
    </row>
    <row r="4" spans="1:3">
      <c r="A4" s="4" t="s">
        <v>285</v>
      </c>
      <c r="B4" s="12" t="n">
        <v>6.1</v>
      </c>
      <c r="C4" s="12" t="n">
        <v>6.1</v>
      </c>
    </row>
    <row r="5" spans="1:3">
      <c r="A5" s="4" t="s">
        <v>286</v>
      </c>
      <c r="B5" s="12" t="n">
        <v>0.7</v>
      </c>
      <c r="C5" s="7"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7</v>
      </c>
      <c r="B1" s="2" t="s">
        <v>1</v>
      </c>
    </row>
    <row r="2" spans="1:3">
      <c r="B2" s="2" t="s">
        <v>2</v>
      </c>
      <c r="C2" s="2" t="s">
        <v>82</v>
      </c>
    </row>
    <row r="3" spans="1:3">
      <c r="A3" s="3" t="s">
        <v>288</v>
      </c>
    </row>
    <row r="4" spans="1:3">
      <c r="A4" s="4" t="s">
        <v>289</v>
      </c>
      <c r="B4" s="4" t="s">
        <v>290</v>
      </c>
    </row>
    <row r="5" spans="1:3">
      <c r="A5" s="4" t="s">
        <v>291</v>
      </c>
      <c r="C5" s="12" t="n">
        <v>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2</v>
      </c>
      <c r="B1" s="2" t="s">
        <v>81</v>
      </c>
    </row>
    <row r="2" spans="1:6">
      <c r="B2" s="2" t="s">
        <v>293</v>
      </c>
      <c r="C2" s="2" t="s">
        <v>82</v>
      </c>
      <c r="D2" s="2" t="s">
        <v>294</v>
      </c>
      <c r="E2" s="2" t="s">
        <v>295</v>
      </c>
      <c r="F2" s="2" t="s">
        <v>27</v>
      </c>
    </row>
    <row r="3" spans="1:6">
      <c r="A3" s="3" t="s">
        <v>296</v>
      </c>
    </row>
    <row r="4" spans="1:6">
      <c r="A4" s="4" t="s">
        <v>297</v>
      </c>
      <c r="B4" s="12" t="n">
        <v>0.7</v>
      </c>
      <c r="C4" s="12" t="n">
        <v>0.8</v>
      </c>
      <c r="D4" s="12" t="n">
        <v>0.8</v>
      </c>
      <c r="E4" s="12" t="n">
        <v>0.7</v>
      </c>
    </row>
    <row r="5" spans="1:6">
      <c r="A5" s="4" t="s">
        <v>298</v>
      </c>
      <c r="F5" s="12" t="n">
        <v>7.8</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99</v>
      </c>
      <c r="B1" s="2" t="s">
        <v>1</v>
      </c>
    </row>
    <row r="2" spans="1:2">
      <c r="B2" s="2" t="s">
        <v>300</v>
      </c>
    </row>
    <row r="3" spans="1:2">
      <c r="A3" s="3" t="s">
        <v>301</v>
      </c>
    </row>
    <row r="4" spans="1:2">
      <c r="A4" s="4" t="s">
        <v>302</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27</v>
      </c>
    </row>
    <row r="2" spans="1:3">
      <c r="A2" s="4" t="s">
        <v>69</v>
      </c>
      <c r="B2" s="7" t="n">
        <v>7246000</v>
      </c>
      <c r="C2" s="7" t="n">
        <v>7248000</v>
      </c>
    </row>
    <row r="3" spans="1:3">
      <c r="A3" s="4" t="s">
        <v>70</v>
      </c>
      <c r="B3" s="7" t="n">
        <v>14791000</v>
      </c>
      <c r="C3" s="7" t="n">
        <v>13117000</v>
      </c>
    </row>
    <row r="4" spans="1:3">
      <c r="A4" s="4" t="s">
        <v>71</v>
      </c>
      <c r="B4" s="7" t="n">
        <v>1</v>
      </c>
      <c r="C4" s="7" t="n">
        <v>1</v>
      </c>
    </row>
    <row r="5" spans="1:3">
      <c r="A5" s="4" t="s">
        <v>72</v>
      </c>
      <c r="B5" s="5" t="n">
        <v>200000000</v>
      </c>
      <c r="C5" s="5" t="n">
        <v>200000000</v>
      </c>
    </row>
    <row r="6" spans="1:3">
      <c r="A6" s="4" t="s">
        <v>73</v>
      </c>
      <c r="B6" s="5" t="n">
        <v>70473000</v>
      </c>
      <c r="C6" s="5" t="n">
        <v>69983000</v>
      </c>
    </row>
    <row r="7" spans="1:3">
      <c r="A7" s="4" t="s">
        <v>74</v>
      </c>
      <c r="B7" s="5" t="n">
        <v>70473000</v>
      </c>
      <c r="C7" s="5" t="n">
        <v>69983000</v>
      </c>
    </row>
    <row r="8" spans="1:3">
      <c r="A8" s="4" t="s">
        <v>63</v>
      </c>
    </row>
    <row r="9" spans="1:3">
      <c r="A9" s="4" t="s">
        <v>75</v>
      </c>
      <c r="B9" s="8" t="n">
        <v>0.01</v>
      </c>
      <c r="C9" s="8" t="n">
        <v>0.01</v>
      </c>
    </row>
    <row r="10" spans="1:3">
      <c r="A10" s="4" t="s">
        <v>76</v>
      </c>
      <c r="B10" s="5" t="n">
        <v>25000000</v>
      </c>
      <c r="C10" s="5" t="n">
        <v>25000000</v>
      </c>
    </row>
    <row r="11" spans="1:3">
      <c r="A11" s="4" t="s">
        <v>77</v>
      </c>
      <c r="B11" s="5" t="n">
        <v>3450000</v>
      </c>
      <c r="C11" s="5" t="n">
        <v>3450000</v>
      </c>
    </row>
    <row r="12" spans="1:3">
      <c r="A12" s="4" t="s">
        <v>78</v>
      </c>
      <c r="B12" s="5" t="n">
        <v>3450000</v>
      </c>
      <c r="C12" s="5" t="n">
        <v>3450000</v>
      </c>
    </row>
    <row r="13" spans="1:3">
      <c r="A13" s="4" t="s">
        <v>79</v>
      </c>
      <c r="B13" s="7" t="n">
        <v>86250000</v>
      </c>
      <c r="C13" s="7" t="n">
        <v>86250000</v>
      </c>
    </row>
    <row r="14" spans="1:3">
      <c r="A14" s="4" t="s">
        <v>65</v>
      </c>
    </row>
    <row r="15" spans="1:3">
      <c r="A15" s="4" t="s">
        <v>75</v>
      </c>
      <c r="B15" s="8" t="n">
        <v>0.01</v>
      </c>
      <c r="C15" s="8" t="n">
        <v>0.01</v>
      </c>
    </row>
    <row r="16" spans="1:3">
      <c r="A16" s="4" t="s">
        <v>76</v>
      </c>
      <c r="B16" s="5" t="n">
        <v>25000000</v>
      </c>
      <c r="C16" s="5" t="n">
        <v>25000000</v>
      </c>
    </row>
    <row r="17" spans="1:3">
      <c r="A17" s="4" t="s">
        <v>77</v>
      </c>
      <c r="B17" s="5" t="n">
        <v>6900000</v>
      </c>
      <c r="C17" s="5" t="n">
        <v>6900000</v>
      </c>
    </row>
    <row r="18" spans="1:3">
      <c r="A18" s="4" t="s">
        <v>78</v>
      </c>
      <c r="B18" s="5" t="n">
        <v>6900000</v>
      </c>
      <c r="C18" s="5" t="n">
        <v>6900000</v>
      </c>
    </row>
    <row r="19" spans="1:3">
      <c r="A19" s="4" t="s">
        <v>79</v>
      </c>
      <c r="B19" s="7" t="n">
        <v>172500000</v>
      </c>
      <c r="C19" s="7" t="n">
        <v>172500000</v>
      </c>
    </row>
    <row r="20" spans="1:3">
      <c r="A20" s="4" t="s">
        <v>66</v>
      </c>
    </row>
    <row r="21" spans="1:3">
      <c r="A21" s="4" t="s">
        <v>75</v>
      </c>
      <c r="B21" s="8" t="n">
        <v>0.01</v>
      </c>
      <c r="C21" s="8" t="n">
        <v>0.01</v>
      </c>
    </row>
    <row r="22" spans="1:3">
      <c r="A22" s="4" t="s">
        <v>76</v>
      </c>
      <c r="B22" s="5" t="n">
        <v>25000000</v>
      </c>
      <c r="C22" s="5" t="n">
        <v>25000000</v>
      </c>
    </row>
    <row r="23" spans="1:3">
      <c r="A23" s="4" t="s">
        <v>77</v>
      </c>
      <c r="B23" s="5" t="n">
        <v>5000000</v>
      </c>
      <c r="C23" s="5" t="n">
        <v>5000000</v>
      </c>
    </row>
    <row r="24" spans="1:3">
      <c r="A24" s="4" t="s">
        <v>78</v>
      </c>
      <c r="B24" s="5" t="n">
        <v>5000000</v>
      </c>
      <c r="C24" s="5" t="n">
        <v>5000000</v>
      </c>
    </row>
    <row r="25" spans="1:3">
      <c r="A25" s="4" t="s">
        <v>79</v>
      </c>
      <c r="B25" s="7" t="n">
        <v>120000000</v>
      </c>
      <c r="C25" s="7"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81</v>
      </c>
      <c r="D1" s="2" t="s">
        <v>1</v>
      </c>
    </row>
    <row r="2" spans="1:6">
      <c r="B2" s="2" t="s">
        <v>2</v>
      </c>
      <c r="C2" s="2" t="s">
        <v>82</v>
      </c>
      <c r="D2" s="2" t="s">
        <v>2</v>
      </c>
      <c r="E2" s="2" t="s">
        <v>82</v>
      </c>
      <c r="F2" s="2" t="s">
        <v>27</v>
      </c>
    </row>
    <row r="3" spans="1:6">
      <c r="A3" s="3" t="s">
        <v>304</v>
      </c>
    </row>
    <row r="4" spans="1:6">
      <c r="A4" s="4" t="s">
        <v>305</v>
      </c>
      <c r="B4" s="7" t="n">
        <v>2839040</v>
      </c>
      <c r="D4" s="7" t="n">
        <v>2839040</v>
      </c>
      <c r="F4" s="7" t="n">
        <v>2808622</v>
      </c>
    </row>
    <row r="5" spans="1:6">
      <c r="A5" s="4" t="s">
        <v>306</v>
      </c>
      <c r="B5" s="5" t="n">
        <v>472701</v>
      </c>
      <c r="D5" s="5" t="n">
        <v>472701</v>
      </c>
      <c r="F5" s="5" t="n">
        <v>491080</v>
      </c>
    </row>
    <row r="6" spans="1:6">
      <c r="A6" s="4" t="s">
        <v>32</v>
      </c>
      <c r="B6" s="5" t="n">
        <v>3311741</v>
      </c>
      <c r="D6" s="5" t="n">
        <v>3311741</v>
      </c>
      <c r="F6" s="5" t="n">
        <v>3299702</v>
      </c>
    </row>
    <row r="7" spans="1:6">
      <c r="A7" s="4" t="s">
        <v>33</v>
      </c>
      <c r="B7" s="5" t="n">
        <v>-1169709</v>
      </c>
      <c r="D7" s="5" t="n">
        <v>-1169709</v>
      </c>
      <c r="F7" s="5" t="n">
        <v>-1111007</v>
      </c>
    </row>
    <row r="8" spans="1:6">
      <c r="A8" s="4" t="s">
        <v>34</v>
      </c>
      <c r="B8" s="5" t="n">
        <v>2142032</v>
      </c>
      <c r="D8" s="5" t="n">
        <v>2142032</v>
      </c>
      <c r="F8" s="7" t="n">
        <v>2188695</v>
      </c>
    </row>
    <row r="9" spans="1:6">
      <c r="A9" s="4" t="s">
        <v>110</v>
      </c>
      <c r="B9" s="7" t="n">
        <v>0</v>
      </c>
      <c r="C9" s="7" t="n">
        <v>-9</v>
      </c>
      <c r="D9" s="7" t="n">
        <v>748</v>
      </c>
      <c r="E9" s="7" t="n">
        <v>-3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1</v>
      </c>
      <c r="D1" s="2" t="s">
        <v>1</v>
      </c>
    </row>
    <row r="2" spans="1:5">
      <c r="B2" s="2" t="s">
        <v>2</v>
      </c>
      <c r="C2" s="2" t="s">
        <v>82</v>
      </c>
      <c r="D2" s="2" t="s">
        <v>2</v>
      </c>
      <c r="E2" s="2" t="s">
        <v>82</v>
      </c>
    </row>
    <row r="3" spans="1:5">
      <c r="A3" s="4" t="s">
        <v>308</v>
      </c>
    </row>
    <row r="4" spans="1:5">
      <c r="A4" s="3" t="s">
        <v>309</v>
      </c>
    </row>
    <row r="5" spans="1:5">
      <c r="A5" s="4" t="s">
        <v>310</v>
      </c>
      <c r="B5" s="7" t="n">
        <v>352</v>
      </c>
      <c r="C5" s="7" t="n">
        <v>362</v>
      </c>
      <c r="D5" s="7" t="n">
        <v>1067</v>
      </c>
      <c r="E5" s="7" t="n">
        <v>1058</v>
      </c>
    </row>
    <row r="6" spans="1:5">
      <c r="A6" s="4" t="s">
        <v>311</v>
      </c>
    </row>
    <row r="7" spans="1:5">
      <c r="A7" s="3" t="s">
        <v>309</v>
      </c>
    </row>
    <row r="8" spans="1:5">
      <c r="A8" s="4" t="s">
        <v>310</v>
      </c>
      <c r="B8" s="5" t="n">
        <v>430</v>
      </c>
      <c r="C8" s="5" t="n">
        <v>496</v>
      </c>
      <c r="D8" s="5" t="n">
        <v>810</v>
      </c>
      <c r="E8" s="5" t="n">
        <v>651</v>
      </c>
    </row>
    <row r="9" spans="1:5">
      <c r="A9" s="4" t="s">
        <v>312</v>
      </c>
    </row>
    <row r="10" spans="1:5">
      <c r="A10" s="3" t="s">
        <v>309</v>
      </c>
    </row>
    <row r="11" spans="1:5">
      <c r="A11" s="4" t="s">
        <v>310</v>
      </c>
      <c r="B11" s="5" t="n">
        <v>1821</v>
      </c>
      <c r="C11" s="5" t="n">
        <v>2209</v>
      </c>
      <c r="D11" s="5" t="n">
        <v>4728</v>
      </c>
      <c r="E11" s="5" t="n">
        <v>5358</v>
      </c>
    </row>
    <row r="12" spans="1:5">
      <c r="A12" s="4" t="s">
        <v>313</v>
      </c>
    </row>
    <row r="13" spans="1:5">
      <c r="A13" s="3" t="s">
        <v>309</v>
      </c>
    </row>
    <row r="14" spans="1:5">
      <c r="A14" s="4" t="s">
        <v>310</v>
      </c>
      <c r="B14" s="7" t="n">
        <v>1482</v>
      </c>
      <c r="C14" s="7" t="n">
        <v>1536</v>
      </c>
      <c r="D14" s="7" t="n">
        <v>5423</v>
      </c>
      <c r="E14" s="7" t="n">
        <v>46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293</v>
      </c>
      <c r="E1" s="2" t="s">
        <v>2</v>
      </c>
      <c r="F1" s="2" t="s">
        <v>82</v>
      </c>
      <c r="G1" s="2" t="s">
        <v>2</v>
      </c>
      <c r="H1" s="2" t="s">
        <v>82</v>
      </c>
      <c r="I1" s="2" t="s">
        <v>27</v>
      </c>
    </row>
    <row r="2" spans="1:9">
      <c r="A2" s="3" t="s">
        <v>317</v>
      </c>
    </row>
    <row r="3" spans="1:9">
      <c r="A3" s="4" t="s">
        <v>318</v>
      </c>
      <c r="D3" s="7" t="n">
        <v>11400</v>
      </c>
    </row>
    <row r="4" spans="1:9">
      <c r="A4" s="4" t="s">
        <v>319</v>
      </c>
      <c r="D4" s="5" t="n">
        <v>1700</v>
      </c>
    </row>
    <row r="5" spans="1:9">
      <c r="A5" s="4" t="s">
        <v>320</v>
      </c>
      <c r="B5" s="7" t="n">
        <v>41800</v>
      </c>
    </row>
    <row r="6" spans="1:9">
      <c r="A6" s="4" t="s">
        <v>321</v>
      </c>
      <c r="B6" s="7" t="n">
        <v>19700</v>
      </c>
    </row>
    <row r="7" spans="1:9">
      <c r="A7" s="4" t="s">
        <v>40</v>
      </c>
      <c r="E7" s="7" t="n">
        <v>131043</v>
      </c>
      <c r="G7" s="7" t="n">
        <v>131043</v>
      </c>
      <c r="I7" s="7" t="n">
        <v>112046</v>
      </c>
    </row>
    <row r="8" spans="1:9">
      <c r="A8" s="4" t="s">
        <v>110</v>
      </c>
      <c r="E8" s="7" t="n">
        <v>0</v>
      </c>
      <c r="F8" s="7" t="n">
        <v>-9</v>
      </c>
      <c r="G8" s="5" t="n">
        <v>748</v>
      </c>
      <c r="H8" s="7" t="n">
        <v>-374</v>
      </c>
    </row>
    <row r="9" spans="1:9">
      <c r="A9" s="4" t="s">
        <v>163</v>
      </c>
      <c r="G9" s="7" t="n">
        <v>723</v>
      </c>
      <c r="H9" s="7" t="n">
        <v>112</v>
      </c>
    </row>
    <row r="10" spans="1:9">
      <c r="A10" s="4" t="s">
        <v>322</v>
      </c>
    </row>
    <row r="11" spans="1:9">
      <c r="A11" s="3" t="s">
        <v>317</v>
      </c>
    </row>
    <row r="12" spans="1:9">
      <c r="A12" s="4" t="s">
        <v>323</v>
      </c>
      <c r="D12" s="7" t="n">
        <v>700</v>
      </c>
    </row>
    <row r="13" spans="1:9">
      <c r="A13" s="4" t="s">
        <v>324</v>
      </c>
    </row>
    <row r="14" spans="1:9">
      <c r="A14" s="3" t="s">
        <v>317</v>
      </c>
    </row>
    <row r="15" spans="1:9">
      <c r="A15" s="4" t="s">
        <v>319</v>
      </c>
      <c r="C15" s="7" t="n">
        <v>2400</v>
      </c>
    </row>
    <row r="16" spans="1:9">
      <c r="A16" s="4" t="s">
        <v>323</v>
      </c>
      <c r="C16" s="7"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325</v>
      </c>
      <c r="B1" s="2" t="s">
        <v>326</v>
      </c>
      <c r="D1" s="2" t="s">
        <v>81</v>
      </c>
      <c r="F1" s="2" t="s">
        <v>1</v>
      </c>
    </row>
    <row r="2" spans="1:7">
      <c r="B2" s="2" t="s">
        <v>293</v>
      </c>
      <c r="C2" s="2" t="s">
        <v>327</v>
      </c>
      <c r="D2" s="2" t="s">
        <v>2</v>
      </c>
      <c r="E2" s="2" t="s">
        <v>82</v>
      </c>
      <c r="F2" s="2" t="s">
        <v>2</v>
      </c>
      <c r="G2" s="2" t="s">
        <v>82</v>
      </c>
    </row>
    <row r="3" spans="1:7">
      <c r="A3" s="3" t="s">
        <v>317</v>
      </c>
    </row>
    <row r="4" spans="1:7">
      <c r="A4" s="4" t="s">
        <v>104</v>
      </c>
      <c r="D4" s="7" t="n">
        <v>0</v>
      </c>
      <c r="E4" s="7" t="n">
        <v>1825</v>
      </c>
      <c r="F4" s="7" t="n">
        <v>34286</v>
      </c>
      <c r="G4" s="7" t="n">
        <v>55742</v>
      </c>
    </row>
    <row r="5" spans="1:7">
      <c r="A5" s="4" t="s">
        <v>328</v>
      </c>
    </row>
    <row r="6" spans="1:7">
      <c r="A6" s="3" t="s">
        <v>317</v>
      </c>
    </row>
    <row r="7" spans="1:7">
      <c r="A7" s="4" t="s">
        <v>104</v>
      </c>
      <c r="B7" s="7" t="n">
        <v>32200</v>
      </c>
    </row>
    <row r="8" spans="1:7">
      <c r="A8" s="4" t="s">
        <v>329</v>
      </c>
    </row>
    <row r="9" spans="1:7">
      <c r="A9" s="3" t="s">
        <v>317</v>
      </c>
    </row>
    <row r="10" spans="1:7">
      <c r="A10" s="4" t="s">
        <v>104</v>
      </c>
      <c r="C10" s="7" t="n">
        <v>21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2</v>
      </c>
      <c r="D1" s="2" t="s">
        <v>27</v>
      </c>
    </row>
    <row r="2" spans="1:4">
      <c r="A2" s="3" t="s">
        <v>331</v>
      </c>
    </row>
    <row r="3" spans="1:4">
      <c r="A3" s="4" t="s">
        <v>29</v>
      </c>
      <c r="C3" s="7" t="n">
        <v>569508</v>
      </c>
      <c r="D3" s="7" t="n">
        <v>612689</v>
      </c>
    </row>
    <row r="4" spans="1:4">
      <c r="A4" s="4" t="s">
        <v>30</v>
      </c>
      <c r="C4" s="5" t="n">
        <v>396214</v>
      </c>
      <c r="D4" s="5" t="n">
        <v>293102</v>
      </c>
    </row>
    <row r="5" spans="1:4">
      <c r="A5" s="4" t="s">
        <v>32</v>
      </c>
      <c r="C5" s="5" t="n">
        <v>965722</v>
      </c>
      <c r="D5" s="5" t="n">
        <v>905791</v>
      </c>
    </row>
    <row r="6" spans="1:4">
      <c r="A6" s="4" t="s">
        <v>33</v>
      </c>
      <c r="C6" s="5" t="n">
        <v>-208555</v>
      </c>
      <c r="D6" s="5" t="n">
        <v>-202424</v>
      </c>
    </row>
    <row r="7" spans="1:4">
      <c r="A7" s="4" t="s">
        <v>34</v>
      </c>
      <c r="C7" s="5" t="n">
        <v>757167</v>
      </c>
      <c r="D7" s="5" t="n">
        <v>703367</v>
      </c>
    </row>
    <row r="8" spans="1:4">
      <c r="A8" s="4" t="s">
        <v>37</v>
      </c>
      <c r="C8" s="5" t="n">
        <v>26129</v>
      </c>
      <c r="D8" s="5" t="n">
        <v>26158</v>
      </c>
    </row>
    <row r="9" spans="1:4">
      <c r="A9" s="4" t="s">
        <v>40</v>
      </c>
      <c r="C9" s="5" t="n">
        <v>33310</v>
      </c>
      <c r="D9" s="5" t="n">
        <v>34345</v>
      </c>
    </row>
    <row r="10" spans="1:4">
      <c r="A10" s="4" t="s">
        <v>42</v>
      </c>
      <c r="C10" s="5" t="n">
        <v>816606</v>
      </c>
      <c r="D10" s="5" t="n">
        <v>763870</v>
      </c>
    </row>
    <row r="11" spans="1:4">
      <c r="A11" s="3" t="s">
        <v>332</v>
      </c>
    </row>
    <row r="12" spans="1:4">
      <c r="A12" s="4" t="s">
        <v>44</v>
      </c>
      <c r="C12" s="5" t="n">
        <v>509039</v>
      </c>
      <c r="D12" s="5" t="n">
        <v>513139</v>
      </c>
    </row>
    <row r="13" spans="1:4">
      <c r="A13" s="4" t="s">
        <v>333</v>
      </c>
      <c r="C13" s="5" t="n">
        <v>247772</v>
      </c>
      <c r="D13" s="5" t="n">
        <v>0</v>
      </c>
    </row>
    <row r="14" spans="1:4">
      <c r="A14" s="4" t="s">
        <v>334</v>
      </c>
      <c r="C14" s="5" t="n">
        <v>32859</v>
      </c>
      <c r="D14" s="5" t="n">
        <v>37971</v>
      </c>
    </row>
    <row r="15" spans="1:4">
      <c r="A15" s="4" t="s">
        <v>51</v>
      </c>
      <c r="C15" s="5" t="n">
        <v>789670</v>
      </c>
      <c r="D15" s="5" t="n">
        <v>551110</v>
      </c>
    </row>
    <row r="16" spans="1:4">
      <c r="A16" s="4" t="s">
        <v>335</v>
      </c>
      <c r="C16" s="5" t="n">
        <v>26936</v>
      </c>
      <c r="D16" s="5" t="n">
        <v>212760</v>
      </c>
    </row>
    <row r="17" spans="1:4">
      <c r="A17" s="4" t="s">
        <v>336</v>
      </c>
      <c r="C17" s="5" t="n">
        <v>13039</v>
      </c>
      <c r="D17" s="5" t="n">
        <v>106886</v>
      </c>
    </row>
    <row r="18" spans="1:4">
      <c r="A18" s="4" t="s">
        <v>337</v>
      </c>
      <c r="C18" s="5" t="n">
        <v>13897</v>
      </c>
      <c r="D18" s="5" t="n">
        <v>105874</v>
      </c>
    </row>
    <row r="19" spans="1:4">
      <c r="A19" s="4" t="s">
        <v>338</v>
      </c>
      <c r="B19" s="4" t="s">
        <v>339</v>
      </c>
      <c r="C19" s="5" t="n">
        <v>14336</v>
      </c>
      <c r="D19" s="5" t="n">
        <v>13081</v>
      </c>
    </row>
    <row r="20" spans="1:4">
      <c r="A20" s="4" t="s">
        <v>340</v>
      </c>
      <c r="C20" s="5" t="n">
        <v>28233</v>
      </c>
      <c r="D20" s="5" t="n">
        <v>118955</v>
      </c>
    </row>
    <row r="21" spans="1:4">
      <c r="A21" s="4" t="s">
        <v>341</v>
      </c>
      <c r="C21" s="5" t="n">
        <v>120915</v>
      </c>
      <c r="D21" s="5" t="n">
        <v>216823</v>
      </c>
    </row>
    <row r="22" spans="1:4">
      <c r="A22" s="4" t="s">
        <v>48</v>
      </c>
      <c r="C22" s="7" t="n">
        <v>-92682</v>
      </c>
      <c r="D22" s="7" t="n">
        <v>-97868</v>
      </c>
    </row>
    <row r="23" spans="1:4"/>
    <row r="24" spans="1:4">
      <c r="A24" s="4" t="s">
        <v>339</v>
      </c>
      <c r="B24" s="4" t="s">
        <v>342</v>
      </c>
    </row>
  </sheetData>
  <mergeCells count="3">
    <mergeCell ref="A1:B1"/>
    <mergeCell ref="A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43</v>
      </c>
      <c r="B1" s="2" t="s">
        <v>344</v>
      </c>
    </row>
    <row r="2" spans="1:2">
      <c r="A2" s="3" t="s">
        <v>345</v>
      </c>
    </row>
    <row r="3" spans="1:2">
      <c r="A3" s="4" t="s">
        <v>346</v>
      </c>
      <c r="B3" s="12" t="n">
        <v>5.5</v>
      </c>
    </row>
    <row r="4" spans="1:2">
      <c r="A4" s="4" t="s">
        <v>347</v>
      </c>
      <c r="B4" s="13" t="n">
        <v>2.8</v>
      </c>
    </row>
    <row r="5" spans="1:2">
      <c r="A5" s="4" t="s">
        <v>321</v>
      </c>
      <c r="B5" s="12" t="n">
        <v>1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81</v>
      </c>
      <c r="D1" s="2" t="s">
        <v>1</v>
      </c>
    </row>
    <row r="2" spans="1:6">
      <c r="B2" s="2" t="s">
        <v>2</v>
      </c>
      <c r="C2" s="2" t="s">
        <v>82</v>
      </c>
      <c r="D2" s="2" t="s">
        <v>2</v>
      </c>
      <c r="E2" s="2" t="s">
        <v>82</v>
      </c>
      <c r="F2" s="2" t="s">
        <v>27</v>
      </c>
    </row>
    <row r="3" spans="1:6">
      <c r="A3" s="3" t="s">
        <v>349</v>
      </c>
    </row>
    <row r="4" spans="1:6">
      <c r="A4" s="4" t="s">
        <v>350</v>
      </c>
      <c r="B4" s="7" t="n">
        <v>23848</v>
      </c>
      <c r="C4" s="7" t="n">
        <v>29395</v>
      </c>
      <c r="D4" s="7" t="n">
        <v>73826</v>
      </c>
      <c r="E4" s="7" t="n">
        <v>87089</v>
      </c>
    </row>
    <row r="5" spans="1:6">
      <c r="A5" s="4" t="s">
        <v>42</v>
      </c>
      <c r="B5" s="5" t="n">
        <v>816606</v>
      </c>
      <c r="D5" s="5" t="n">
        <v>816606</v>
      </c>
      <c r="F5" s="7" t="n">
        <v>763870</v>
      </c>
    </row>
    <row r="6" spans="1:6">
      <c r="A6" s="3" t="s">
        <v>351</v>
      </c>
    </row>
    <row r="7" spans="1:6">
      <c r="A7" s="4" t="s">
        <v>352</v>
      </c>
      <c r="B7" s="5" t="n">
        <v>-7659</v>
      </c>
      <c r="C7" s="5" t="n">
        <v>-7885</v>
      </c>
      <c r="D7" s="5" t="n">
        <v>-23512</v>
      </c>
      <c r="E7" s="5" t="n">
        <v>-25098</v>
      </c>
    </row>
    <row r="8" spans="1:6">
      <c r="A8" s="4" t="s">
        <v>353</v>
      </c>
      <c r="B8" s="5" t="n">
        <v>-5872</v>
      </c>
      <c r="C8" s="5" t="n">
        <v>-5460</v>
      </c>
      <c r="D8" s="5" t="n">
        <v>-17440</v>
      </c>
      <c r="E8" s="5" t="n">
        <v>-16266</v>
      </c>
    </row>
    <row r="9" spans="1:6">
      <c r="A9" s="4" t="s">
        <v>98</v>
      </c>
      <c r="B9" s="5" t="n">
        <v>-4763</v>
      </c>
      <c r="C9" s="5" t="n">
        <v>-6496</v>
      </c>
      <c r="D9" s="5" t="n">
        <v>-14715</v>
      </c>
      <c r="E9" s="5" t="n">
        <v>-19151</v>
      </c>
    </row>
    <row r="10" spans="1:6">
      <c r="A10" s="4" t="s">
        <v>354</v>
      </c>
      <c r="B10" s="5" t="n">
        <v>-18294</v>
      </c>
      <c r="C10" s="5" t="n">
        <v>-19841</v>
      </c>
      <c r="D10" s="5" t="n">
        <v>-55667</v>
      </c>
      <c r="E10" s="5" t="n">
        <v>-60515</v>
      </c>
    </row>
    <row r="11" spans="1:6">
      <c r="A11" s="4" t="s">
        <v>355</v>
      </c>
      <c r="B11" s="5" t="n">
        <v>5554</v>
      </c>
      <c r="C11" s="5" t="n">
        <v>9554</v>
      </c>
      <c r="D11" s="5" t="n">
        <v>18159</v>
      </c>
      <c r="E11" s="5" t="n">
        <v>26574</v>
      </c>
    </row>
    <row r="12" spans="1:6">
      <c r="A12" s="4" t="s">
        <v>336</v>
      </c>
      <c r="B12" s="5" t="n">
        <v>-3057</v>
      </c>
      <c r="C12" s="5" t="n">
        <v>-5321</v>
      </c>
      <c r="D12" s="5" t="n">
        <v>-9971</v>
      </c>
      <c r="E12" s="5" t="n">
        <v>-14567</v>
      </c>
    </row>
    <row r="13" spans="1:6">
      <c r="A13" s="4" t="s">
        <v>337</v>
      </c>
      <c r="B13" s="5" t="n">
        <v>2497</v>
      </c>
      <c r="C13" s="5" t="n">
        <v>4233</v>
      </c>
      <c r="D13" s="5" t="n">
        <v>8188</v>
      </c>
      <c r="E13" s="5" t="n">
        <v>12007</v>
      </c>
    </row>
    <row r="14" spans="1:6">
      <c r="A14" s="4" t="s">
        <v>356</v>
      </c>
      <c r="B14" s="5" t="n">
        <v>-20</v>
      </c>
      <c r="C14" s="5" t="n">
        <v>21</v>
      </c>
      <c r="D14" s="5" t="n">
        <v>-2</v>
      </c>
      <c r="E14" s="5" t="n">
        <v>137</v>
      </c>
    </row>
    <row r="15" spans="1:6">
      <c r="A15" s="4" t="s">
        <v>107</v>
      </c>
      <c r="B15" s="5" t="n">
        <v>2477</v>
      </c>
      <c r="C15" s="5" t="n">
        <v>4254</v>
      </c>
      <c r="D15" s="5" t="n">
        <v>8186</v>
      </c>
      <c r="E15" s="5" t="n">
        <v>12144</v>
      </c>
    </row>
    <row r="16" spans="1:6">
      <c r="A16" s="4" t="s">
        <v>357</v>
      </c>
    </row>
    <row r="17" spans="1:6">
      <c r="A17" s="3" t="s">
        <v>349</v>
      </c>
    </row>
    <row r="18" spans="1:6">
      <c r="A18" s="4" t="s">
        <v>358</v>
      </c>
      <c r="B18" s="5" t="n">
        <v>8871</v>
      </c>
      <c r="C18" s="5" t="n">
        <v>8355</v>
      </c>
      <c r="D18" s="5" t="n">
        <v>26474</v>
      </c>
      <c r="E18" s="5" t="n">
        <v>25811</v>
      </c>
    </row>
    <row r="19" spans="1:6">
      <c r="A19" s="4" t="s">
        <v>42</v>
      </c>
      <c r="B19" s="5" t="n">
        <v>52175</v>
      </c>
      <c r="D19" s="5" t="n">
        <v>52175</v>
      </c>
      <c r="F19" s="5" t="n">
        <v>43850</v>
      </c>
    </row>
    <row r="20" spans="1:6">
      <c r="A20" s="4" t="s">
        <v>359</v>
      </c>
      <c r="B20" s="5" t="n">
        <v>196329</v>
      </c>
      <c r="D20" s="5" t="n">
        <v>196329</v>
      </c>
      <c r="F20" s="7" t="n">
        <v>199451</v>
      </c>
    </row>
    <row r="21" spans="1:6">
      <c r="A21" s="4" t="s">
        <v>360</v>
      </c>
      <c r="B21" s="5" t="n">
        <v>-2249</v>
      </c>
      <c r="C21" s="5" t="n">
        <v>-2169</v>
      </c>
      <c r="D21" s="5" t="n">
        <v>-6778</v>
      </c>
      <c r="E21" s="5" t="n">
        <v>-6653</v>
      </c>
    </row>
    <row r="22" spans="1:6">
      <c r="A22" s="4" t="s">
        <v>361</v>
      </c>
      <c r="B22" s="5" t="n">
        <v>-2062</v>
      </c>
      <c r="C22" s="5" t="n">
        <v>-1851</v>
      </c>
      <c r="D22" s="5" t="n">
        <v>-6158</v>
      </c>
      <c r="E22" s="5" t="n">
        <v>-5582</v>
      </c>
    </row>
    <row r="23" spans="1:6">
      <c r="A23" s="4" t="s">
        <v>362</v>
      </c>
      <c r="B23" s="5" t="n">
        <v>3853</v>
      </c>
      <c r="C23" s="5" t="n">
        <v>3449</v>
      </c>
      <c r="D23" s="5" t="n">
        <v>11495</v>
      </c>
      <c r="E23" s="5" t="n">
        <v>10710</v>
      </c>
    </row>
    <row r="24" spans="1:6">
      <c r="A24" s="4" t="s">
        <v>363</v>
      </c>
      <c r="B24" s="7" t="n">
        <v>1927</v>
      </c>
      <c r="C24" s="7" t="n">
        <v>1724</v>
      </c>
      <c r="D24" s="7" t="n">
        <v>5748</v>
      </c>
      <c r="E24" s="7" t="n">
        <v>53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s>
  <sheetData>
    <row r="1" spans="1:7">
      <c r="A1" s="1" t="s">
        <v>364</v>
      </c>
      <c r="B1" s="2" t="s">
        <v>365</v>
      </c>
      <c r="C1" s="2" t="s">
        <v>366</v>
      </c>
      <c r="D1" s="2" t="s">
        <v>2</v>
      </c>
      <c r="E1" s="2" t="s">
        <v>2</v>
      </c>
      <c r="F1" s="2" t="s">
        <v>82</v>
      </c>
      <c r="G1" s="2" t="s">
        <v>27</v>
      </c>
    </row>
    <row r="2" spans="1:7">
      <c r="A2" s="3" t="s">
        <v>241</v>
      </c>
    </row>
    <row r="3" spans="1:7">
      <c r="A3" s="4" t="s">
        <v>166</v>
      </c>
      <c r="E3" s="7" t="n">
        <v>6029</v>
      </c>
      <c r="F3" s="7" t="n">
        <v>10974</v>
      </c>
    </row>
    <row r="4" spans="1:7">
      <c r="A4" s="4" t="s">
        <v>44</v>
      </c>
      <c r="D4" s="7" t="n">
        <v>1052138</v>
      </c>
      <c r="E4" s="5" t="n">
        <v>1052138</v>
      </c>
      <c r="G4" s="7" t="n">
        <v>1056084</v>
      </c>
    </row>
    <row r="5" spans="1:7">
      <c r="A5" s="4" t="s">
        <v>367</v>
      </c>
      <c r="E5" s="5" t="n">
        <v>6522</v>
      </c>
      <c r="F5" s="7" t="n">
        <v>71</v>
      </c>
    </row>
    <row r="6" spans="1:7">
      <c r="A6" s="4" t="s">
        <v>368</v>
      </c>
    </row>
    <row r="7" spans="1:7">
      <c r="A7" s="3" t="s">
        <v>241</v>
      </c>
    </row>
    <row r="8" spans="1:7">
      <c r="A8" s="4" t="s">
        <v>369</v>
      </c>
      <c r="D8" s="7" t="n">
        <v>250000</v>
      </c>
      <c r="E8" s="7" t="n">
        <v>250000</v>
      </c>
    </row>
    <row r="9" spans="1:7">
      <c r="A9" s="4" t="s">
        <v>370</v>
      </c>
      <c r="D9" s="4" t="s">
        <v>371</v>
      </c>
    </row>
    <row r="10" spans="1:7">
      <c r="A10" s="4" t="s">
        <v>166</v>
      </c>
      <c r="D10" s="7" t="n">
        <v>123000</v>
      </c>
    </row>
    <row r="11" spans="1:7">
      <c r="A11" s="4" t="s">
        <v>372</v>
      </c>
      <c r="D11" s="4" t="s">
        <v>373</v>
      </c>
      <c r="E11" s="4" t="s">
        <v>373</v>
      </c>
    </row>
    <row r="12" spans="1:7">
      <c r="A12" s="4" t="s">
        <v>374</v>
      </c>
    </row>
    <row r="13" spans="1:7">
      <c r="A13" s="3" t="s">
        <v>241</v>
      </c>
    </row>
    <row r="14" spans="1:7">
      <c r="A14" s="4" t="s">
        <v>370</v>
      </c>
      <c r="C14" s="4" t="s">
        <v>375</v>
      </c>
    </row>
    <row r="15" spans="1:7">
      <c r="A15" s="4" t="s">
        <v>372</v>
      </c>
      <c r="D15" s="4" t="s">
        <v>376</v>
      </c>
      <c r="E15" s="4" t="s">
        <v>376</v>
      </c>
    </row>
    <row r="16" spans="1:7">
      <c r="A16" s="4" t="s">
        <v>377</v>
      </c>
      <c r="B16" s="7" t="n">
        <v>86000</v>
      </c>
    </row>
    <row r="17" spans="1:7">
      <c r="A17" s="4" t="s">
        <v>378</v>
      </c>
      <c r="B17" s="7" t="n">
        <v>84100</v>
      </c>
    </row>
    <row r="18" spans="1:7">
      <c r="A18" s="4" t="s">
        <v>379</v>
      </c>
    </row>
    <row r="19" spans="1:7">
      <c r="A19" s="3" t="s">
        <v>241</v>
      </c>
    </row>
    <row r="20" spans="1:7">
      <c r="A20" s="4" t="s">
        <v>370</v>
      </c>
      <c r="C20" s="4" t="s">
        <v>380</v>
      </c>
    </row>
    <row r="21" spans="1:7">
      <c r="A21" s="4" t="s">
        <v>381</v>
      </c>
      <c r="C21" s="4" t="s">
        <v>382</v>
      </c>
    </row>
    <row r="22" spans="1:7">
      <c r="A22" s="4" t="s">
        <v>372</v>
      </c>
      <c r="D22" s="4" t="s">
        <v>383</v>
      </c>
      <c r="E22" s="4" t="s">
        <v>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384</v>
      </c>
      <c r="B1" s="2" t="s">
        <v>81</v>
      </c>
      <c r="D1" s="2" t="s">
        <v>1</v>
      </c>
    </row>
    <row r="2" spans="1:6">
      <c r="B2" s="2" t="s">
        <v>2</v>
      </c>
      <c r="C2" s="2" t="s">
        <v>82</v>
      </c>
      <c r="D2" s="2" t="s">
        <v>2</v>
      </c>
      <c r="E2" s="2" t="s">
        <v>82</v>
      </c>
      <c r="F2" s="2" t="s">
        <v>27</v>
      </c>
    </row>
    <row r="3" spans="1:6">
      <c r="A3" s="3" t="s">
        <v>241</v>
      </c>
    </row>
    <row r="4" spans="1:6">
      <c r="A4" s="4" t="s">
        <v>385</v>
      </c>
      <c r="D4" s="4" t="s">
        <v>386</v>
      </c>
    </row>
    <row r="5" spans="1:6">
      <c r="A5" s="4" t="s">
        <v>387</v>
      </c>
      <c r="B5" s="7" t="n">
        <v>550000</v>
      </c>
      <c r="D5" s="7" t="n">
        <v>550000</v>
      </c>
    </row>
    <row r="6" spans="1:6">
      <c r="A6" s="4" t="s">
        <v>388</v>
      </c>
      <c r="B6" s="5" t="n">
        <v>37000</v>
      </c>
      <c r="D6" s="5" t="n">
        <v>37000</v>
      </c>
      <c r="F6" s="7" t="n">
        <v>53000</v>
      </c>
    </row>
    <row r="7" spans="1:6">
      <c r="A7" s="4" t="s">
        <v>389</v>
      </c>
      <c r="B7" s="5" t="n">
        <v>200900</v>
      </c>
      <c r="D7" s="7" t="n">
        <v>200900</v>
      </c>
    </row>
    <row r="8" spans="1:6">
      <c r="A8" s="4" t="s">
        <v>390</v>
      </c>
      <c r="D8" s="4" t="s">
        <v>391</v>
      </c>
    </row>
    <row r="9" spans="1:6">
      <c r="A9" s="4" t="s">
        <v>392</v>
      </c>
      <c r="D9" s="4" t="s">
        <v>393</v>
      </c>
    </row>
    <row r="10" spans="1:6">
      <c r="A10" s="4" t="s">
        <v>394</v>
      </c>
      <c r="B10" s="5" t="n">
        <v>0</v>
      </c>
      <c r="D10" s="7" t="n">
        <v>363</v>
      </c>
    </row>
    <row r="11" spans="1:6">
      <c r="A11" s="4" t="s">
        <v>395</v>
      </c>
      <c r="D11" s="4" t="s">
        <v>396</v>
      </c>
    </row>
    <row r="12" spans="1:6">
      <c r="A12" s="4" t="s">
        <v>397</v>
      </c>
    </row>
    <row r="13" spans="1:6">
      <c r="A13" s="3" t="s">
        <v>241</v>
      </c>
    </row>
    <row r="14" spans="1:6">
      <c r="A14" s="4" t="s">
        <v>398</v>
      </c>
      <c r="B14" s="5" t="n">
        <v>5100</v>
      </c>
      <c r="D14" s="7" t="n">
        <v>5100</v>
      </c>
    </row>
    <row r="15" spans="1:6">
      <c r="A15" s="4" t="s">
        <v>399</v>
      </c>
      <c r="B15" s="5" t="n">
        <v>392</v>
      </c>
      <c r="C15" s="7" t="n">
        <v>601</v>
      </c>
      <c r="D15" s="5" t="n">
        <v>1006</v>
      </c>
      <c r="E15" s="7" t="n">
        <v>2011</v>
      </c>
    </row>
    <row r="16" spans="1:6">
      <c r="A16" s="4" t="s">
        <v>400</v>
      </c>
      <c r="B16" s="5" t="n">
        <v>274</v>
      </c>
      <c r="C16" s="5" t="n">
        <v>199</v>
      </c>
      <c r="D16" s="5" t="n">
        <v>778</v>
      </c>
      <c r="E16" s="5" t="n">
        <v>597</v>
      </c>
    </row>
    <row r="17" spans="1:6">
      <c r="A17" s="4" t="s">
        <v>401</v>
      </c>
    </row>
    <row r="18" spans="1:6">
      <c r="A18" s="3" t="s">
        <v>241</v>
      </c>
    </row>
    <row r="19" spans="1:6">
      <c r="A19" s="4" t="s">
        <v>399</v>
      </c>
      <c r="B19" s="5" t="n">
        <v>4525</v>
      </c>
      <c r="C19" s="5" t="n">
        <v>4205</v>
      </c>
      <c r="D19" s="5" t="n">
        <v>13310</v>
      </c>
      <c r="E19" s="5" t="n">
        <v>10752</v>
      </c>
    </row>
    <row r="20" spans="1:6">
      <c r="A20" s="4" t="s">
        <v>400</v>
      </c>
      <c r="B20" s="5" t="n">
        <v>188</v>
      </c>
      <c r="C20" s="7" t="n">
        <v>191</v>
      </c>
      <c r="D20" s="5" t="n">
        <v>569</v>
      </c>
      <c r="E20" s="7" t="n">
        <v>568</v>
      </c>
    </row>
    <row r="21" spans="1:6">
      <c r="A21" s="4" t="s">
        <v>402</v>
      </c>
    </row>
    <row r="22" spans="1:6">
      <c r="A22" s="3" t="s">
        <v>241</v>
      </c>
    </row>
    <row r="23" spans="1:6">
      <c r="A23" s="4" t="s">
        <v>403</v>
      </c>
      <c r="B23" s="7" t="n">
        <v>2900</v>
      </c>
      <c r="D23" s="7" t="n">
        <v>2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4</v>
      </c>
    </row>
    <row r="15" spans="1:2">
      <c r="A15" s="4" t="s">
        <v>415</v>
      </c>
    </row>
    <row r="16" spans="1:2">
      <c r="A16" s="3" t="s">
        <v>406</v>
      </c>
    </row>
    <row r="17" spans="1:2">
      <c r="A17" s="4" t="s">
        <v>407</v>
      </c>
      <c r="B17" s="4" t="s">
        <v>416</v>
      </c>
    </row>
    <row r="18" spans="1:2">
      <c r="A18" s="4" t="s">
        <v>417</v>
      </c>
    </row>
    <row r="19" spans="1:2">
      <c r="A19" s="3" t="s">
        <v>406</v>
      </c>
    </row>
    <row r="20" spans="1:2">
      <c r="A20" s="4" t="s">
        <v>407</v>
      </c>
      <c r="B20" s="4" t="s">
        <v>418</v>
      </c>
    </row>
    <row r="21" spans="1:2">
      <c r="A21" s="4" t="s">
        <v>419</v>
      </c>
    </row>
    <row r="22" spans="1:2">
      <c r="A22" s="3" t="s">
        <v>406</v>
      </c>
    </row>
    <row r="23" spans="1:2">
      <c r="A23" s="4" t="s">
        <v>407</v>
      </c>
      <c r="B23" s="4" t="s">
        <v>420</v>
      </c>
    </row>
    <row r="24" spans="1:2">
      <c r="A24" s="4" t="s">
        <v>421</v>
      </c>
    </row>
    <row r="25" spans="1:2">
      <c r="A25" s="3" t="s">
        <v>406</v>
      </c>
    </row>
    <row r="26" spans="1:2">
      <c r="A26" s="4" t="s">
        <v>407</v>
      </c>
      <c r="B26" s="4" t="s">
        <v>422</v>
      </c>
    </row>
    <row r="27" spans="1:2">
      <c r="A27" s="4" t="s">
        <v>423</v>
      </c>
    </row>
    <row r="28" spans="1:2">
      <c r="A28" s="3" t="s">
        <v>406</v>
      </c>
    </row>
    <row r="29" spans="1:2">
      <c r="A29" s="4" t="s">
        <v>407</v>
      </c>
      <c r="B29" s="4" t="s">
        <v>424</v>
      </c>
    </row>
    <row r="30" spans="1:2">
      <c r="A30" s="4" t="s">
        <v>425</v>
      </c>
    </row>
    <row r="31" spans="1:2">
      <c r="A31" s="3" t="s">
        <v>406</v>
      </c>
    </row>
    <row r="32" spans="1:2">
      <c r="A32" s="4" t="s">
        <v>407</v>
      </c>
      <c r="B32" s="4" t="s">
        <v>426</v>
      </c>
    </row>
    <row r="33" spans="1:2">
      <c r="A33" s="4" t="s">
        <v>427</v>
      </c>
    </row>
    <row r="34" spans="1:2">
      <c r="A34" s="3" t="s">
        <v>406</v>
      </c>
    </row>
    <row r="35" spans="1:2">
      <c r="A35" s="4" t="s">
        <v>407</v>
      </c>
      <c r="B35" s="4" t="s">
        <v>428</v>
      </c>
    </row>
    <row r="36" spans="1:2">
      <c r="A36" s="4" t="s">
        <v>429</v>
      </c>
    </row>
    <row r="37" spans="1:2">
      <c r="A37" s="3" t="s">
        <v>406</v>
      </c>
    </row>
    <row r="38" spans="1:2">
      <c r="A38" s="4" t="s">
        <v>407</v>
      </c>
      <c r="B38" s="4" t="s">
        <v>430</v>
      </c>
    </row>
    <row r="39" spans="1:2">
      <c r="A39" s="4" t="s">
        <v>431</v>
      </c>
    </row>
    <row r="40" spans="1:2">
      <c r="A40" s="3" t="s">
        <v>406</v>
      </c>
    </row>
    <row r="41" spans="1:2">
      <c r="A41" s="4" t="s">
        <v>407</v>
      </c>
      <c r="B41" s="4" t="s">
        <v>432</v>
      </c>
    </row>
    <row r="42" spans="1:2">
      <c r="A42" s="4" t="s">
        <v>433</v>
      </c>
    </row>
    <row r="43" spans="1:2">
      <c r="A43" s="3" t="s">
        <v>406</v>
      </c>
    </row>
    <row r="44" spans="1:2">
      <c r="A44" s="4" t="s">
        <v>407</v>
      </c>
      <c r="B44" s="4" t="s">
        <v>434</v>
      </c>
    </row>
    <row r="45" spans="1:2">
      <c r="A45" s="4" t="s">
        <v>435</v>
      </c>
    </row>
    <row r="46" spans="1:2">
      <c r="A46" s="3" t="s">
        <v>406</v>
      </c>
    </row>
    <row r="47" spans="1:2">
      <c r="A47" s="4" t="s">
        <v>407</v>
      </c>
      <c r="B47" s="4" t="s">
        <v>436</v>
      </c>
    </row>
    <row r="48" spans="1:2">
      <c r="A48" s="4" t="s">
        <v>437</v>
      </c>
    </row>
    <row r="49" spans="1:2">
      <c r="A49" s="3" t="s">
        <v>406</v>
      </c>
    </row>
    <row r="50" spans="1:2">
      <c r="A50" s="4" t="s">
        <v>407</v>
      </c>
      <c r="B50"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56372</v>
      </c>
      <c r="C3" s="7" t="n">
        <v>56874</v>
      </c>
      <c r="D3" s="7" t="n">
        <v>167714</v>
      </c>
      <c r="E3" s="7" t="n">
        <v>171078</v>
      </c>
    </row>
    <row r="4" spans="1:5">
      <c r="A4" s="4" t="s">
        <v>84</v>
      </c>
      <c r="B4" s="7" t="n">
        <v>26833</v>
      </c>
      <c r="C4" s="7" t="n">
        <v>26900</v>
      </c>
      <c r="D4" s="7" t="n">
        <v>80194</v>
      </c>
      <c r="E4" s="7" t="n">
        <v>81981</v>
      </c>
    </row>
    <row r="5" spans="1:5">
      <c r="A5" s="4" t="s">
        <v>85</v>
      </c>
      <c r="B5" s="5" t="n">
        <v>38000</v>
      </c>
      <c r="C5" s="5" t="n">
        <v>0</v>
      </c>
      <c r="D5" s="5" t="n">
        <v>272000</v>
      </c>
      <c r="E5" s="5" t="n">
        <v>51000</v>
      </c>
    </row>
    <row r="6" spans="1:5">
      <c r="A6" s="3" t="s">
        <v>86</v>
      </c>
    </row>
    <row r="7" spans="1:5">
      <c r="A7" s="4" t="s">
        <v>87</v>
      </c>
      <c r="B7" s="7" t="n">
        <v>86389</v>
      </c>
      <c r="C7" s="7" t="n">
        <v>86719</v>
      </c>
      <c r="D7" s="7" t="n">
        <v>262904</v>
      </c>
      <c r="E7" s="7" t="n">
        <v>263553</v>
      </c>
    </row>
    <row r="8" spans="1:5">
      <c r="A8" s="4" t="s">
        <v>88</v>
      </c>
      <c r="B8" s="5" t="n">
        <v>646</v>
      </c>
      <c r="C8" s="5" t="n">
        <v>593</v>
      </c>
      <c r="D8" s="5" t="n">
        <v>902</v>
      </c>
      <c r="E8" s="5" t="n">
        <v>1223</v>
      </c>
    </row>
    <row r="9" spans="1:5">
      <c r="A9" s="4" t="s">
        <v>89</v>
      </c>
      <c r="B9" s="5" t="n">
        <v>45</v>
      </c>
      <c r="C9" s="5" t="n">
        <v>7</v>
      </c>
      <c r="D9" s="5" t="n">
        <v>7166</v>
      </c>
      <c r="E9" s="5" t="n">
        <v>2279</v>
      </c>
    </row>
    <row r="10" spans="1:5">
      <c r="A10" s="4" t="s">
        <v>90</v>
      </c>
      <c r="B10" s="5" t="n">
        <v>2493</v>
      </c>
      <c r="C10" s="5" t="n">
        <v>2345</v>
      </c>
      <c r="D10" s="5" t="n">
        <v>6928</v>
      </c>
      <c r="E10" s="5" t="n">
        <v>6992</v>
      </c>
    </row>
    <row r="11" spans="1:5">
      <c r="A11" s="4" t="s">
        <v>91</v>
      </c>
      <c r="B11" s="5" t="n">
        <v>1714</v>
      </c>
      <c r="C11" s="5" t="n">
        <v>2492</v>
      </c>
      <c r="D11" s="5" t="n">
        <v>3454</v>
      </c>
      <c r="E11" s="5" t="n">
        <v>4172</v>
      </c>
    </row>
    <row r="12" spans="1:5">
      <c r="A12" s="4" t="s">
        <v>92</v>
      </c>
      <c r="B12" s="5" t="n">
        <v>88103</v>
      </c>
      <c r="C12" s="5" t="n">
        <v>89211</v>
      </c>
      <c r="D12" s="5" t="n">
        <v>266358</v>
      </c>
      <c r="E12" s="5" t="n">
        <v>267725</v>
      </c>
    </row>
    <row r="13" spans="1:5">
      <c r="A13" s="3" t="s">
        <v>93</v>
      </c>
    </row>
    <row r="14" spans="1:5">
      <c r="A14" s="4" t="s">
        <v>94</v>
      </c>
      <c r="B14" s="5" t="n">
        <v>-27826</v>
      </c>
      <c r="C14" s="5" t="n">
        <v>-25772</v>
      </c>
      <c r="D14" s="5" t="n">
        <v>-84569</v>
      </c>
      <c r="E14" s="5" t="n">
        <v>-83985</v>
      </c>
    </row>
    <row r="15" spans="1:5">
      <c r="A15" s="4" t="s">
        <v>95</v>
      </c>
      <c r="B15" s="5" t="n">
        <v>-4430</v>
      </c>
      <c r="C15" s="5" t="n">
        <v>-4444</v>
      </c>
      <c r="D15" s="5" t="n">
        <v>-12143</v>
      </c>
      <c r="E15" s="5" t="n">
        <v>-12407</v>
      </c>
    </row>
    <row r="16" spans="1:5">
      <c r="A16" s="4" t="s">
        <v>96</v>
      </c>
      <c r="B16" s="5" t="n">
        <v>-2444</v>
      </c>
      <c r="C16" s="5" t="n">
        <v>-3087</v>
      </c>
      <c r="D16" s="5" t="n">
        <v>-8752</v>
      </c>
      <c r="E16" s="5" t="n">
        <v>-9117</v>
      </c>
    </row>
    <row r="17" spans="1:5">
      <c r="A17" s="4" t="s">
        <v>97</v>
      </c>
      <c r="B17" s="5" t="n">
        <v>34700</v>
      </c>
      <c r="C17" s="5" t="n">
        <v>33303</v>
      </c>
      <c r="D17" s="5" t="n">
        <v>105464</v>
      </c>
      <c r="E17" s="5" t="n">
        <v>105509</v>
      </c>
    </row>
    <row r="18" spans="1:5">
      <c r="A18" s="4" t="s">
        <v>98</v>
      </c>
      <c r="B18" s="5" t="n">
        <v>-33119</v>
      </c>
      <c r="C18" s="5" t="n">
        <v>-29966</v>
      </c>
      <c r="D18" s="5" t="n">
        <v>-100505</v>
      </c>
      <c r="E18" s="5" t="n">
        <v>-94652</v>
      </c>
    </row>
    <row r="19" spans="1:5">
      <c r="A19" s="4" t="s">
        <v>99</v>
      </c>
      <c r="B19" s="5" t="n">
        <v>-8441</v>
      </c>
      <c r="C19" s="5" t="n">
        <v>-8288</v>
      </c>
      <c r="D19" s="5" t="n">
        <v>-27969</v>
      </c>
      <c r="E19" s="5" t="n">
        <v>-26561</v>
      </c>
    </row>
    <row r="20" spans="1:5">
      <c r="A20" s="4" t="s">
        <v>100</v>
      </c>
      <c r="B20" s="5" t="n">
        <v>561</v>
      </c>
      <c r="C20" s="5" t="n">
        <v>0</v>
      </c>
      <c r="D20" s="5" t="n">
        <v>956</v>
      </c>
      <c r="E20" s="5" t="n">
        <v>1053</v>
      </c>
    </row>
    <row r="21" spans="1:5">
      <c r="A21" s="4" t="s">
        <v>101</v>
      </c>
      <c r="B21" s="5" t="n">
        <v>-214</v>
      </c>
      <c r="C21" s="5" t="n">
        <v>-150</v>
      </c>
      <c r="D21" s="5" t="n">
        <v>-465</v>
      </c>
      <c r="E21" s="5" t="n">
        <v>-547</v>
      </c>
    </row>
    <row r="22" spans="1:5">
      <c r="A22" s="4" t="s">
        <v>102</v>
      </c>
      <c r="B22" s="5" t="n">
        <v>77035</v>
      </c>
      <c r="C22" s="5" t="n">
        <v>71707</v>
      </c>
      <c r="D22" s="5" t="n">
        <v>235359</v>
      </c>
      <c r="E22" s="5" t="n">
        <v>228322</v>
      </c>
    </row>
    <row r="23" spans="1:5">
      <c r="A23" s="4" t="s">
        <v>103</v>
      </c>
      <c r="B23" s="5" t="n">
        <v>-15181</v>
      </c>
      <c r="C23" s="5" t="n">
        <v>-14342</v>
      </c>
      <c r="D23" s="5" t="n">
        <v>-46064</v>
      </c>
      <c r="E23" s="5" t="n">
        <v>-44098</v>
      </c>
    </row>
    <row r="24" spans="1:5">
      <c r="A24" s="4" t="s">
        <v>104</v>
      </c>
      <c r="B24" s="5" t="n">
        <v>0</v>
      </c>
      <c r="C24" s="5" t="n">
        <v>1825</v>
      </c>
      <c r="D24" s="5" t="n">
        <v>34286</v>
      </c>
      <c r="E24" s="5" t="n">
        <v>55742</v>
      </c>
    </row>
    <row r="25" spans="1:5">
      <c r="A25" s="4" t="s">
        <v>105</v>
      </c>
      <c r="B25" s="5" t="n">
        <v>92216</v>
      </c>
      <c r="C25" s="5" t="n">
        <v>87874</v>
      </c>
      <c r="D25" s="5" t="n">
        <v>315709</v>
      </c>
      <c r="E25" s="5" t="n">
        <v>328162</v>
      </c>
    </row>
    <row r="26" spans="1:5">
      <c r="A26" s="4" t="s">
        <v>106</v>
      </c>
      <c r="B26" s="5" t="n">
        <v>-4113</v>
      </c>
      <c r="C26" s="5" t="n">
        <v>1337</v>
      </c>
      <c r="D26" s="5" t="n">
        <v>-49351</v>
      </c>
      <c r="E26" s="5" t="n">
        <v>-60437</v>
      </c>
    </row>
    <row r="27" spans="1:5">
      <c r="A27" s="4" t="s">
        <v>107</v>
      </c>
      <c r="B27" s="5" t="n">
        <v>2477</v>
      </c>
      <c r="C27" s="5" t="n">
        <v>4254</v>
      </c>
      <c r="D27" s="5" t="n">
        <v>8186</v>
      </c>
      <c r="E27" s="5" t="n">
        <v>12144</v>
      </c>
    </row>
    <row r="28" spans="1:5">
      <c r="A28" s="4" t="s">
        <v>108</v>
      </c>
      <c r="B28" s="5" t="n">
        <v>0</v>
      </c>
      <c r="C28" s="5" t="n">
        <v>6718</v>
      </c>
      <c r="D28" s="5" t="n">
        <v>2773</v>
      </c>
      <c r="E28" s="5" t="n">
        <v>6718</v>
      </c>
    </row>
    <row r="29" spans="1:5">
      <c r="A29" s="4" t="s">
        <v>109</v>
      </c>
      <c r="B29" s="5" t="n">
        <v>0</v>
      </c>
      <c r="C29" s="5" t="n">
        <v>0</v>
      </c>
      <c r="D29" s="5" t="n">
        <v>-25</v>
      </c>
      <c r="E29" s="5" t="n">
        <v>486</v>
      </c>
    </row>
    <row r="30" spans="1:5">
      <c r="A30" s="4" t="s">
        <v>110</v>
      </c>
      <c r="B30" s="5" t="n">
        <v>0</v>
      </c>
      <c r="C30" s="5" t="n">
        <v>-9</v>
      </c>
      <c r="D30" s="5" t="n">
        <v>748</v>
      </c>
      <c r="E30" s="5" t="n">
        <v>-374</v>
      </c>
    </row>
    <row r="31" spans="1:5">
      <c r="A31" s="4" t="s">
        <v>111</v>
      </c>
      <c r="B31" s="5" t="n">
        <v>-1636</v>
      </c>
      <c r="C31" s="5" t="n">
        <v>12300</v>
      </c>
      <c r="D31" s="5" t="n">
        <v>-37669</v>
      </c>
      <c r="E31" s="5" t="n">
        <v>-41463</v>
      </c>
    </row>
    <row r="32" spans="1:5">
      <c r="A32" s="4" t="s">
        <v>112</v>
      </c>
      <c r="B32" s="5" t="n">
        <v>891</v>
      </c>
      <c r="C32" s="5" t="n">
        <v>-507</v>
      </c>
      <c r="D32" s="5" t="n">
        <v>6122</v>
      </c>
      <c r="E32" s="5" t="n">
        <v>6627</v>
      </c>
    </row>
    <row r="33" spans="1:5">
      <c r="A33" s="4" t="s">
        <v>113</v>
      </c>
      <c r="B33" s="5" t="n">
        <v>-745</v>
      </c>
      <c r="C33" s="5" t="n">
        <v>11793</v>
      </c>
      <c r="D33" s="5" t="n">
        <v>-31547</v>
      </c>
      <c r="E33" s="5" t="n">
        <v>-34836</v>
      </c>
    </row>
    <row r="34" spans="1:5">
      <c r="A34" s="4" t="s">
        <v>114</v>
      </c>
      <c r="B34" s="5" t="n">
        <v>-6843</v>
      </c>
      <c r="C34" s="5" t="n">
        <v>-7525</v>
      </c>
      <c r="D34" s="5" t="n">
        <v>-20531</v>
      </c>
      <c r="E34" s="5" t="n">
        <v>-20797</v>
      </c>
    </row>
    <row r="35" spans="1:5">
      <c r="A35" s="4" t="s">
        <v>115</v>
      </c>
      <c r="B35" s="5" t="n">
        <v>-7588</v>
      </c>
      <c r="C35" s="5" t="n">
        <v>4268</v>
      </c>
      <c r="D35" s="5" t="n">
        <v>-52078</v>
      </c>
      <c r="E35" s="5" t="n">
        <v>-55633</v>
      </c>
    </row>
    <row r="36" spans="1:5">
      <c r="A36" s="4" t="s">
        <v>111</v>
      </c>
      <c r="B36" s="5" t="n">
        <v>-1636</v>
      </c>
      <c r="C36" s="5" t="n">
        <v>12300</v>
      </c>
      <c r="D36" s="5" t="n">
        <v>-37669</v>
      </c>
      <c r="E36" s="5" t="n">
        <v>-41463</v>
      </c>
    </row>
    <row r="37" spans="1:5">
      <c r="A37" s="4" t="s">
        <v>60</v>
      </c>
      <c r="B37" s="5" t="n">
        <v>891</v>
      </c>
      <c r="C37" s="5" t="n">
        <v>-507</v>
      </c>
      <c r="D37" s="5" t="n">
        <v>6122</v>
      </c>
      <c r="E37" s="5" t="n">
        <v>6627</v>
      </c>
    </row>
    <row r="38" spans="1:5">
      <c r="A38" s="4" t="s">
        <v>116</v>
      </c>
      <c r="B38" s="5" t="n">
        <v>-136</v>
      </c>
      <c r="C38" s="5" t="n">
        <v>-87</v>
      </c>
      <c r="D38" s="5" t="n">
        <v>-412</v>
      </c>
      <c r="E38" s="5" t="n">
        <v>-272</v>
      </c>
    </row>
    <row r="39" spans="1:5">
      <c r="A39" s="4" t="s">
        <v>117</v>
      </c>
      <c r="B39" s="7" t="n">
        <v>-7724</v>
      </c>
      <c r="C39" s="7" t="n">
        <v>4181</v>
      </c>
      <c r="D39" s="7" t="n">
        <v>-52490</v>
      </c>
      <c r="E39" s="7" t="n">
        <v>-55905</v>
      </c>
    </row>
    <row r="40" spans="1:5">
      <c r="A40" s="4" t="s">
        <v>118</v>
      </c>
      <c r="B40" s="8" t="n">
        <v>-0.11</v>
      </c>
      <c r="C40" s="8" t="n">
        <v>0.06</v>
      </c>
      <c r="D40" s="8" t="n">
        <v>-0.75</v>
      </c>
      <c r="E40" s="8" t="n">
        <v>-0.8100000000000001</v>
      </c>
    </row>
    <row r="41" spans="1:5">
      <c r="A41" s="4" t="s">
        <v>119</v>
      </c>
      <c r="B41" s="5" t="n">
        <v>69803000</v>
      </c>
      <c r="C41" s="5" t="n">
        <v>69424000</v>
      </c>
      <c r="D41" s="5" t="n">
        <v>69718000</v>
      </c>
      <c r="E41" s="5" t="n">
        <v>69319000</v>
      </c>
    </row>
    <row r="42" spans="1:5">
      <c r="A42" s="4" t="s">
        <v>120</v>
      </c>
      <c r="B42" s="5" t="n">
        <v>0</v>
      </c>
      <c r="C42" s="5" t="n">
        <v>0</v>
      </c>
      <c r="D42" s="5" t="n">
        <v>0</v>
      </c>
      <c r="E42" s="5" t="n">
        <v>0</v>
      </c>
    </row>
    <row r="43" spans="1:5">
      <c r="A43" s="4" t="s">
        <v>121</v>
      </c>
      <c r="B43" s="5" t="n">
        <v>69803000</v>
      </c>
      <c r="C43" s="5" t="n">
        <v>69424000</v>
      </c>
      <c r="D43" s="5" t="n">
        <v>69718000</v>
      </c>
      <c r="E43" s="5" t="n">
        <v>6931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7</v>
      </c>
    </row>
    <row r="2" spans="1:3">
      <c r="A2" s="3" t="s">
        <v>208</v>
      </c>
    </row>
    <row r="3" spans="1:3">
      <c r="A3" s="4" t="s">
        <v>440</v>
      </c>
      <c r="B3" s="7" t="n">
        <v>1052138</v>
      </c>
      <c r="C3" s="7" t="n">
        <v>1056084</v>
      </c>
    </row>
    <row r="4" spans="1:3">
      <c r="A4" s="4" t="s">
        <v>441</v>
      </c>
      <c r="B4" s="7" t="n">
        <v>1004000</v>
      </c>
      <c r="C4" s="7" t="n">
        <v>1029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442</v>
      </c>
      <c r="B1" s="2" t="s">
        <v>443</v>
      </c>
      <c r="C1" s="2" t="s">
        <v>444</v>
      </c>
      <c r="D1" s="2" t="s">
        <v>2</v>
      </c>
      <c r="E1" s="2" t="s">
        <v>27</v>
      </c>
    </row>
    <row r="2" spans="1:5">
      <c r="A2" s="3" t="s">
        <v>445</v>
      </c>
    </row>
    <row r="3" spans="1:5">
      <c r="A3" s="4" t="s">
        <v>44</v>
      </c>
      <c r="D3" s="7" t="n">
        <v>1052138</v>
      </c>
      <c r="E3" s="7" t="n">
        <v>1056084</v>
      </c>
    </row>
    <row r="4" spans="1:5">
      <c r="A4" s="4" t="s">
        <v>368</v>
      </c>
    </row>
    <row r="5" spans="1:5">
      <c r="A5" s="3" t="s">
        <v>445</v>
      </c>
    </row>
    <row r="6" spans="1:5">
      <c r="A6" s="4" t="s">
        <v>446</v>
      </c>
      <c r="C6" s="7" t="n">
        <v>68500</v>
      </c>
    </row>
    <row r="7" spans="1:5">
      <c r="A7" s="4" t="s">
        <v>381</v>
      </c>
      <c r="C7" s="4" t="s">
        <v>447</v>
      </c>
    </row>
    <row r="8" spans="1:5">
      <c r="A8" s="4" t="s">
        <v>370</v>
      </c>
      <c r="C8" s="4" t="s">
        <v>448</v>
      </c>
    </row>
    <row r="9" spans="1:5">
      <c r="A9" s="4" t="s">
        <v>449</v>
      </c>
    </row>
    <row r="10" spans="1:5">
      <c r="A10" s="3" t="s">
        <v>445</v>
      </c>
    </row>
    <row r="11" spans="1:5">
      <c r="A11" s="4" t="s">
        <v>446</v>
      </c>
      <c r="B11" s="7" t="n">
        <v>67200</v>
      </c>
    </row>
    <row r="12" spans="1:5">
      <c r="A12" s="4" t="s">
        <v>381</v>
      </c>
      <c r="B12" s="4" t="s">
        <v>450</v>
      </c>
    </row>
    <row r="13" spans="1:5">
      <c r="A13" s="4" t="s">
        <v>370</v>
      </c>
      <c r="B13" s="4" t="s">
        <v>451</v>
      </c>
    </row>
    <row r="14" spans="1:5">
      <c r="A14" s="4" t="s">
        <v>452</v>
      </c>
      <c r="B14" s="7" t="n">
        <v>10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45</v>
      </c>
    </row>
    <row r="3" spans="1:3">
      <c r="A3" s="4" t="s">
        <v>44</v>
      </c>
      <c r="B3" s="7" t="n">
        <v>1052138</v>
      </c>
      <c r="C3" s="7" t="n">
        <v>1056084</v>
      </c>
    </row>
    <row r="4" spans="1:3">
      <c r="A4" s="4" t="s">
        <v>389</v>
      </c>
      <c r="B4" s="5" t="n">
        <v>200900</v>
      </c>
    </row>
    <row r="5" spans="1:3">
      <c r="A5" s="4" t="s">
        <v>454</v>
      </c>
    </row>
    <row r="6" spans="1:3">
      <c r="A6" s="3" t="s">
        <v>445</v>
      </c>
    </row>
    <row r="7" spans="1:3">
      <c r="A7" s="4" t="s">
        <v>398</v>
      </c>
      <c r="B7" s="5" t="n">
        <v>5100</v>
      </c>
    </row>
    <row r="8" spans="1:3">
      <c r="A8" s="4" t="s">
        <v>328</v>
      </c>
    </row>
    <row r="9" spans="1:3">
      <c r="A9" s="3" t="s">
        <v>445</v>
      </c>
    </row>
    <row r="10" spans="1:3">
      <c r="A10" s="4" t="s">
        <v>44</v>
      </c>
      <c r="B10" s="5" t="n">
        <v>74100</v>
      </c>
    </row>
    <row r="11" spans="1:3">
      <c r="A11" s="4" t="s">
        <v>455</v>
      </c>
    </row>
    <row r="12" spans="1:3">
      <c r="A12" s="3" t="s">
        <v>445</v>
      </c>
    </row>
    <row r="13" spans="1:3">
      <c r="A13" s="4" t="s">
        <v>403</v>
      </c>
      <c r="B13" s="7" t="n">
        <v>3300</v>
      </c>
      <c r="C13" s="7" t="n">
        <v>3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6</v>
      </c>
      <c r="B1" s="2" t="s">
        <v>1</v>
      </c>
    </row>
    <row r="2" spans="1:3">
      <c r="B2" s="2" t="s">
        <v>2</v>
      </c>
      <c r="C2" s="2" t="s">
        <v>82</v>
      </c>
    </row>
    <row r="3" spans="1:3">
      <c r="A3" s="3" t="s">
        <v>457</v>
      </c>
    </row>
    <row r="4" spans="1:3">
      <c r="A4" s="4" t="s">
        <v>458</v>
      </c>
      <c r="B4" s="7" t="n">
        <v>43200</v>
      </c>
      <c r="C4" s="7" t="n">
        <v>40600</v>
      </c>
    </row>
    <row r="5" spans="1:3">
      <c r="A5" s="4" t="s">
        <v>459</v>
      </c>
      <c r="B5" s="5" t="n">
        <v>4700</v>
      </c>
      <c r="C5" s="5" t="n">
        <v>5500</v>
      </c>
    </row>
    <row r="6" spans="1:3">
      <c r="A6" s="4" t="s">
        <v>460</v>
      </c>
      <c r="B6" s="5" t="n">
        <v>37000</v>
      </c>
      <c r="C6" s="5" t="n">
        <v>236000</v>
      </c>
    </row>
    <row r="7" spans="1:3">
      <c r="A7" s="4" t="s">
        <v>461</v>
      </c>
      <c r="B7" s="5" t="n">
        <v>53000</v>
      </c>
      <c r="C7" s="5" t="n">
        <v>233000</v>
      </c>
    </row>
    <row r="8" spans="1:3">
      <c r="A8" s="4" t="s">
        <v>162</v>
      </c>
      <c r="B8" s="7" t="n">
        <v>4200</v>
      </c>
      <c r="C8" s="7" t="n">
        <v>0</v>
      </c>
    </row>
    <row r="9" spans="1:3">
      <c r="A9" s="4" t="s">
        <v>462</v>
      </c>
      <c r="B9"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4</v>
      </c>
      <c r="B1" s="2" t="s">
        <v>1</v>
      </c>
    </row>
    <row r="2" spans="1:6">
      <c r="B2" s="2" t="s">
        <v>2</v>
      </c>
      <c r="C2" s="2" t="s">
        <v>27</v>
      </c>
      <c r="D2" s="2" t="s">
        <v>294</v>
      </c>
      <c r="E2" s="2" t="s">
        <v>295</v>
      </c>
      <c r="F2" s="2" t="s">
        <v>283</v>
      </c>
    </row>
    <row r="3" spans="1:6">
      <c r="A3" s="3" t="s">
        <v>465</v>
      </c>
    </row>
    <row r="4" spans="1:6">
      <c r="A4" s="4" t="s">
        <v>466</v>
      </c>
      <c r="B4" s="4" t="s">
        <v>467</v>
      </c>
    </row>
    <row r="5" spans="1:6">
      <c r="A5" s="4" t="s">
        <v>37</v>
      </c>
      <c r="B5" s="7" t="n">
        <v>19294</v>
      </c>
      <c r="C5" s="7" t="n">
        <v>15348</v>
      </c>
      <c r="D5" s="7" t="n">
        <v>76942</v>
      </c>
    </row>
    <row r="6" spans="1:6">
      <c r="A6" s="4" t="s">
        <v>468</v>
      </c>
      <c r="B6" s="5" t="n">
        <v>12730</v>
      </c>
      <c r="D6" s="5" t="n">
        <v>17751</v>
      </c>
    </row>
    <row r="7" spans="1:6">
      <c r="A7" s="4" t="s">
        <v>196</v>
      </c>
      <c r="B7" s="7" t="n">
        <v>32024</v>
      </c>
      <c r="C7" s="7" t="n">
        <v>33953</v>
      </c>
      <c r="D7" s="7" t="n">
        <v>94693</v>
      </c>
      <c r="E7" s="7" t="n">
        <v>94693</v>
      </c>
      <c r="F7" s="7" t="n">
        <v>298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69</v>
      </c>
      <c r="B1" s="2" t="s">
        <v>155</v>
      </c>
    </row>
    <row r="2" spans="1:2">
      <c r="A2" s="4" t="s">
        <v>470</v>
      </c>
    </row>
    <row r="3" spans="1:2">
      <c r="A3" s="3" t="s">
        <v>471</v>
      </c>
    </row>
    <row r="4" spans="1:2">
      <c r="A4" s="4" t="s">
        <v>472</v>
      </c>
      <c r="B4" s="7" t="n">
        <v>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3</v>
      </c>
      <c r="B1" s="2" t="s">
        <v>81</v>
      </c>
      <c r="C1" s="2" t="s">
        <v>1</v>
      </c>
    </row>
    <row r="2" spans="1:4">
      <c r="B2" s="2" t="s">
        <v>2</v>
      </c>
      <c r="C2" s="2" t="s">
        <v>2</v>
      </c>
      <c r="D2" s="2" t="s">
        <v>82</v>
      </c>
    </row>
    <row r="3" spans="1:4">
      <c r="A3" s="3" t="s">
        <v>474</v>
      </c>
    </row>
    <row r="4" spans="1:4">
      <c r="A4" s="4" t="s">
        <v>475</v>
      </c>
      <c r="B4" s="12" t="n">
        <v>0.6</v>
      </c>
      <c r="C4" s="7" t="n">
        <v>1</v>
      </c>
      <c r="D4" s="12" t="n">
        <v>1.1</v>
      </c>
    </row>
    <row r="5" spans="1:4">
      <c r="A5" s="4" t="s">
        <v>476</v>
      </c>
      <c r="B5" s="12" t="n">
        <v>1.1</v>
      </c>
      <c r="C5" s="12" t="n">
        <v>1.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77</v>
      </c>
      <c r="B1" s="2" t="s">
        <v>81</v>
      </c>
    </row>
    <row r="2" spans="1:2">
      <c r="B2" s="2" t="s">
        <v>155</v>
      </c>
    </row>
    <row r="3" spans="1:2">
      <c r="A3" s="3" t="s">
        <v>478</v>
      </c>
    </row>
    <row r="4" spans="1:2">
      <c r="A4" s="4" t="s">
        <v>479</v>
      </c>
      <c r="B4" s="7" t="n">
        <v>1667000</v>
      </c>
    </row>
    <row r="5" spans="1:2">
      <c r="A5" s="4" t="s">
        <v>480</v>
      </c>
      <c r="B5" s="5" t="n">
        <v>1642000</v>
      </c>
    </row>
    <row r="6" spans="1:2">
      <c r="A6" s="4" t="s">
        <v>481</v>
      </c>
      <c r="B6" s="7" t="n">
        <v>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482</v>
      </c>
      <c r="B1" s="2" t="s">
        <v>155</v>
      </c>
    </row>
    <row r="2" spans="1:2">
      <c r="A2" s="3" t="s">
        <v>483</v>
      </c>
    </row>
    <row r="3" spans="1:2">
      <c r="A3" s="4" t="s">
        <v>484</v>
      </c>
      <c r="B3" s="12" t="n">
        <v>6.1</v>
      </c>
    </row>
    <row r="4" spans="1:2">
      <c r="A4" s="4" t="s">
        <v>485</v>
      </c>
      <c r="B4" s="12" t="n">
        <v>1047.7</v>
      </c>
    </row>
    <row r="5" spans="1:2">
      <c r="A5" s="4" t="s">
        <v>486</v>
      </c>
      <c r="B5" s="4" t="s">
        <v>487</v>
      </c>
    </row>
    <row r="6" spans="1:2">
      <c r="A6" s="4" t="s">
        <v>488</v>
      </c>
    </row>
    <row r="7" spans="1:2">
      <c r="A7" s="3" t="s">
        <v>483</v>
      </c>
    </row>
    <row r="8" spans="1:2">
      <c r="A8" s="4" t="s">
        <v>489</v>
      </c>
      <c r="B8" s="4" t="s">
        <v>432</v>
      </c>
    </row>
    <row r="9" spans="1:2">
      <c r="A9" s="4" t="s">
        <v>485</v>
      </c>
      <c r="B9" s="12" t="n">
        <v>797.7</v>
      </c>
    </row>
    <row r="10" spans="1:2">
      <c r="A10" s="4" t="s">
        <v>490</v>
      </c>
    </row>
    <row r="11" spans="1:2">
      <c r="A11" s="3" t="s">
        <v>483</v>
      </c>
    </row>
    <row r="12" spans="1:2">
      <c r="A12" s="4" t="s">
        <v>485</v>
      </c>
      <c r="B12" s="7" t="n">
        <v>250</v>
      </c>
    </row>
    <row r="13" spans="1:2">
      <c r="A13" s="4" t="s">
        <v>486</v>
      </c>
      <c r="B13" s="4" t="s">
        <v>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81</v>
      </c>
    </row>
    <row r="2" spans="1:4">
      <c r="B2" s="2" t="s">
        <v>493</v>
      </c>
      <c r="C2" s="2" t="s">
        <v>2</v>
      </c>
      <c r="D2" s="2" t="s">
        <v>27</v>
      </c>
    </row>
    <row r="3" spans="1:4">
      <c r="A3" s="3" t="s">
        <v>494</v>
      </c>
    </row>
    <row r="4" spans="1:4">
      <c r="A4" s="4" t="s">
        <v>495</v>
      </c>
      <c r="B4" s="12" t="n">
        <v>110.6</v>
      </c>
    </row>
    <row r="5" spans="1:4">
      <c r="A5" s="4" t="s">
        <v>496</v>
      </c>
      <c r="C5" s="12" t="n">
        <v>1047.7</v>
      </c>
    </row>
    <row r="6" spans="1:4">
      <c r="A6" s="4" t="s">
        <v>486</v>
      </c>
      <c r="C6" s="4" t="s">
        <v>487</v>
      </c>
    </row>
    <row r="7" spans="1:4">
      <c r="A7" s="4" t="s">
        <v>497</v>
      </c>
      <c r="C7" s="12" t="n">
        <v>19.4</v>
      </c>
      <c r="D7" s="12" t="n">
        <v>9.699999999999999</v>
      </c>
    </row>
    <row r="8" spans="1:4">
      <c r="A8" s="4" t="s">
        <v>498</v>
      </c>
      <c r="B8" s="4" t="s">
        <v>499</v>
      </c>
    </row>
    <row r="9" spans="1:4">
      <c r="A9" s="4" t="s">
        <v>500</v>
      </c>
    </row>
    <row r="10" spans="1:4">
      <c r="A10" s="3" t="s">
        <v>494</v>
      </c>
    </row>
    <row r="11" spans="1:4">
      <c r="A11" s="4" t="s">
        <v>496</v>
      </c>
      <c r="C11" s="7" t="n">
        <v>250</v>
      </c>
    </row>
    <row r="12" spans="1:4">
      <c r="A12" s="4" t="s">
        <v>486</v>
      </c>
      <c r="C12" s="4" t="s">
        <v>501</v>
      </c>
    </row>
    <row r="13" spans="1:4">
      <c r="A13" s="4" t="s">
        <v>497</v>
      </c>
      <c r="C13" s="12" t="n">
        <v>0.6</v>
      </c>
      <c r="D13" s="13" t="n">
        <v>0.8</v>
      </c>
    </row>
    <row r="14" spans="1:4">
      <c r="A14" s="4" t="s">
        <v>502</v>
      </c>
    </row>
    <row r="15" spans="1:4">
      <c r="A15" s="3" t="s">
        <v>494</v>
      </c>
    </row>
    <row r="16" spans="1:4">
      <c r="A16" s="4" t="s">
        <v>496</v>
      </c>
      <c r="C16" s="7" t="n">
        <v>100</v>
      </c>
    </row>
    <row r="17" spans="1:4">
      <c r="A17" s="4" t="s">
        <v>486</v>
      </c>
      <c r="C17" s="4" t="s">
        <v>503</v>
      </c>
    </row>
    <row r="18" spans="1:4">
      <c r="A18" s="4" t="s">
        <v>497</v>
      </c>
      <c r="C18" s="12" t="n">
        <v>2.6</v>
      </c>
      <c r="D18" s="13" t="n">
        <v>1.9</v>
      </c>
    </row>
    <row r="19" spans="1:4">
      <c r="A19" s="4" t="s">
        <v>504</v>
      </c>
    </row>
    <row r="20" spans="1:4">
      <c r="A20" s="3" t="s">
        <v>494</v>
      </c>
    </row>
    <row r="21" spans="1:4">
      <c r="A21" s="4" t="s">
        <v>496</v>
      </c>
      <c r="C21" s="12" t="n">
        <v>397.7</v>
      </c>
    </row>
    <row r="22" spans="1:4">
      <c r="A22" s="4" t="s">
        <v>486</v>
      </c>
      <c r="C22" s="4" t="s">
        <v>505</v>
      </c>
    </row>
    <row r="23" spans="1:4">
      <c r="A23" s="4" t="s">
        <v>497</v>
      </c>
      <c r="C23" s="12" t="n">
        <v>13.5</v>
      </c>
      <c r="D23" s="7" t="n">
        <v>7</v>
      </c>
    </row>
    <row r="24" spans="1:4">
      <c r="A24" s="4" t="s">
        <v>506</v>
      </c>
    </row>
    <row r="25" spans="1:4">
      <c r="A25" s="3" t="s">
        <v>494</v>
      </c>
    </row>
    <row r="26" spans="1:4">
      <c r="A26" s="4" t="s">
        <v>496</v>
      </c>
      <c r="C26" s="7" t="n">
        <v>50</v>
      </c>
    </row>
    <row r="27" spans="1:4">
      <c r="A27" s="4" t="s">
        <v>486</v>
      </c>
      <c r="C27" s="4" t="s">
        <v>507</v>
      </c>
    </row>
    <row r="28" spans="1:4">
      <c r="A28" s="4" t="s">
        <v>497</v>
      </c>
      <c r="C28" s="12" t="n">
        <v>0.6</v>
      </c>
    </row>
    <row r="29" spans="1:4">
      <c r="A29" s="4" t="s">
        <v>490</v>
      </c>
    </row>
    <row r="30" spans="1:4">
      <c r="A30" s="3" t="s">
        <v>494</v>
      </c>
    </row>
    <row r="31" spans="1:4">
      <c r="A31" s="4" t="s">
        <v>496</v>
      </c>
      <c r="C31" s="7" t="n">
        <v>250</v>
      </c>
    </row>
    <row r="32" spans="1:4">
      <c r="A32" s="4" t="s">
        <v>486</v>
      </c>
      <c r="C32" s="4" t="s">
        <v>491</v>
      </c>
    </row>
    <row r="33" spans="1:4">
      <c r="A33" s="4" t="s">
        <v>497</v>
      </c>
      <c r="C33" s="12"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1</v>
      </c>
      <c r="D1" s="2" t="s">
        <v>1</v>
      </c>
    </row>
    <row r="2" spans="1:5">
      <c r="B2" s="2" t="s">
        <v>2</v>
      </c>
      <c r="C2" s="2" t="s">
        <v>82</v>
      </c>
      <c r="D2" s="2" t="s">
        <v>2</v>
      </c>
      <c r="E2" s="2" t="s">
        <v>82</v>
      </c>
    </row>
    <row r="3" spans="1:5">
      <c r="A3" s="3" t="s">
        <v>123</v>
      </c>
    </row>
    <row r="4" spans="1:5">
      <c r="A4" s="4" t="s">
        <v>85</v>
      </c>
      <c r="B4" s="5" t="n">
        <v>38000</v>
      </c>
      <c r="C4" s="5" t="n">
        <v>0</v>
      </c>
      <c r="D4" s="5" t="n">
        <v>272000</v>
      </c>
      <c r="E4" s="5" t="n">
        <v>5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1</v>
      </c>
      <c r="D1" s="2" t="s">
        <v>1</v>
      </c>
    </row>
    <row r="2" spans="1:5">
      <c r="B2" s="2" t="s">
        <v>2</v>
      </c>
      <c r="C2" s="2" t="s">
        <v>82</v>
      </c>
      <c r="D2" s="2" t="s">
        <v>2</v>
      </c>
      <c r="E2" s="2" t="s">
        <v>82</v>
      </c>
    </row>
    <row r="3" spans="1:5">
      <c r="A3" s="3" t="s">
        <v>494</v>
      </c>
    </row>
    <row r="4" spans="1:5">
      <c r="A4" s="4" t="s">
        <v>509</v>
      </c>
      <c r="B4" s="7" t="n">
        <v>-1000</v>
      </c>
      <c r="C4" s="7" t="n">
        <v>-400</v>
      </c>
      <c r="D4" s="7" t="n">
        <v>-800</v>
      </c>
      <c r="E4" s="7" t="n">
        <v>-1900</v>
      </c>
    </row>
    <row r="5" spans="1:5">
      <c r="A5" s="4" t="s">
        <v>510</v>
      </c>
      <c r="B5" s="5" t="n">
        <v>3000</v>
      </c>
      <c r="C5" s="5" t="n">
        <v>-100</v>
      </c>
      <c r="D5" s="5" t="n">
        <v>11200</v>
      </c>
      <c r="E5" s="5" t="n">
        <v>200</v>
      </c>
    </row>
    <row r="6" spans="1:5">
      <c r="A6" s="4" t="s">
        <v>511</v>
      </c>
      <c r="B6" s="5" t="n">
        <v>-15181</v>
      </c>
      <c r="C6" s="5" t="n">
        <v>-14342</v>
      </c>
      <c r="D6" s="5" t="n">
        <v>-46064</v>
      </c>
      <c r="E6" s="5" t="n">
        <v>-44098</v>
      </c>
    </row>
    <row r="7" spans="1:5">
      <c r="A7" s="4" t="s">
        <v>510</v>
      </c>
      <c r="B7" s="7" t="n">
        <v>3000</v>
      </c>
      <c r="C7" s="7" t="n">
        <v>-100</v>
      </c>
      <c r="D7" s="7" t="n">
        <v>11200</v>
      </c>
      <c r="E7" s="7" t="n">
        <v>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12</v>
      </c>
      <c r="B1" s="2" t="s">
        <v>81</v>
      </c>
      <c r="D1" s="2" t="s">
        <v>1</v>
      </c>
    </row>
    <row r="2" spans="1:5">
      <c r="B2" s="2" t="s">
        <v>2</v>
      </c>
      <c r="C2" s="2" t="s">
        <v>82</v>
      </c>
      <c r="D2" s="2" t="s">
        <v>2</v>
      </c>
      <c r="E2" s="2" t="s">
        <v>82</v>
      </c>
    </row>
    <row r="3" spans="1:5">
      <c r="A3" s="3" t="s">
        <v>513</v>
      </c>
    </row>
    <row r="4" spans="1:5">
      <c r="A4" s="4" t="s">
        <v>514</v>
      </c>
      <c r="B4" s="12" t="n">
        <v>0.2</v>
      </c>
      <c r="C4" s="12" t="n">
        <v>0.2</v>
      </c>
      <c r="D4" s="12" t="n">
        <v>0.2</v>
      </c>
      <c r="E4" s="12" t="n">
        <v>0.2</v>
      </c>
    </row>
    <row r="5" spans="1:5">
      <c r="A5" s="4" t="s">
        <v>515</v>
      </c>
      <c r="B5" s="5" t="n">
        <v>1</v>
      </c>
      <c r="C5" s="13" t="n">
        <v>1.8</v>
      </c>
      <c r="D5" s="5" t="n">
        <v>1</v>
      </c>
      <c r="E5" s="13" t="n">
        <v>1.8</v>
      </c>
    </row>
    <row r="6" spans="1:5">
      <c r="A6" s="4" t="s">
        <v>516</v>
      </c>
    </row>
    <row r="7" spans="1:5">
      <c r="A7" s="3" t="s">
        <v>513</v>
      </c>
    </row>
    <row r="8" spans="1:5">
      <c r="A8" s="4" t="s">
        <v>517</v>
      </c>
      <c r="C8" s="13" t="n">
        <v>0.9</v>
      </c>
      <c r="E8" s="12" t="n">
        <v>0.9</v>
      </c>
    </row>
    <row r="9" spans="1:5">
      <c r="A9" s="4" t="s">
        <v>518</v>
      </c>
    </row>
    <row r="10" spans="1:5">
      <c r="A10" s="3" t="s">
        <v>513</v>
      </c>
    </row>
    <row r="11" spans="1:5">
      <c r="A11" s="4" t="s">
        <v>517</v>
      </c>
      <c r="B11" s="7" t="n">
        <v>1</v>
      </c>
      <c r="D11" s="7" t="n">
        <v>1</v>
      </c>
    </row>
    <row r="12" spans="1:5">
      <c r="A12" s="4" t="s">
        <v>519</v>
      </c>
    </row>
    <row r="13" spans="1:5">
      <c r="A13" s="3" t="s">
        <v>513</v>
      </c>
    </row>
    <row r="14" spans="1:5">
      <c r="A14" s="4" t="s">
        <v>517</v>
      </c>
      <c r="C14"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3" t="s">
        <v>125</v>
      </c>
    </row>
    <row r="4" spans="1:5">
      <c r="A4" s="4" t="s">
        <v>111</v>
      </c>
      <c r="B4" s="7" t="n">
        <v>-1636</v>
      </c>
      <c r="C4" s="7" t="n">
        <v>12300</v>
      </c>
      <c r="D4" s="7" t="n">
        <v>-37669</v>
      </c>
      <c r="E4" s="7" t="n">
        <v>-41463</v>
      </c>
    </row>
    <row r="5" spans="1:5">
      <c r="A5" s="4" t="s">
        <v>126</v>
      </c>
      <c r="B5" s="5" t="n">
        <v>1905</v>
      </c>
      <c r="C5" s="5" t="n">
        <v>266</v>
      </c>
      <c r="D5" s="5" t="n">
        <v>9662</v>
      </c>
      <c r="E5" s="5" t="n">
        <v>1544</v>
      </c>
    </row>
    <row r="6" spans="1:5">
      <c r="A6" s="4" t="s">
        <v>127</v>
      </c>
      <c r="B6" s="5" t="n">
        <v>180</v>
      </c>
      <c r="C6" s="5" t="n">
        <v>259</v>
      </c>
      <c r="D6" s="5" t="n">
        <v>719</v>
      </c>
      <c r="E6" s="5" t="n">
        <v>597</v>
      </c>
    </row>
    <row r="7" spans="1:5">
      <c r="A7" s="4" t="s">
        <v>128</v>
      </c>
      <c r="B7" s="5" t="n">
        <v>449</v>
      </c>
      <c r="C7" s="5" t="n">
        <v>12825</v>
      </c>
      <c r="D7" s="5" t="n">
        <v>-27288</v>
      </c>
      <c r="E7" s="5" t="n">
        <v>-39322</v>
      </c>
    </row>
    <row r="8" spans="1:5">
      <c r="A8" s="4" t="s">
        <v>129</v>
      </c>
      <c r="B8" s="5" t="n">
        <v>669</v>
      </c>
      <c r="C8" s="5" t="n">
        <v>-563</v>
      </c>
      <c r="D8" s="5" t="n">
        <v>5020</v>
      </c>
      <c r="E8" s="5" t="n">
        <v>6398</v>
      </c>
    </row>
    <row r="9" spans="1:5">
      <c r="A9" s="4" t="s">
        <v>130</v>
      </c>
      <c r="B9" s="7" t="n">
        <v>1118</v>
      </c>
      <c r="C9" s="7" t="n">
        <v>12262</v>
      </c>
      <c r="D9" s="7" t="n">
        <v>-22268</v>
      </c>
      <c r="E9" s="7" t="n">
        <v>-329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46"/>
    <col customWidth="1" max="5" min="5" width="37"/>
    <col customWidth="1" max="6" min="6" width="47"/>
    <col customWidth="1" max="7" min="7" width="34"/>
    <col customWidth="1" max="8" min="8" width="34"/>
    <col customWidth="1" max="9" min="9" width="80"/>
    <col customWidth="1" max="10" min="10" width="34"/>
    <col customWidth="1" max="11" min="11" width="34"/>
  </cols>
  <sheetData>
    <row r="1" spans="1:11">
      <c r="A1" s="1" t="s">
        <v>131</v>
      </c>
      <c r="B1" s="2" t="s">
        <v>132</v>
      </c>
      <c r="C1" s="2" t="s">
        <v>133</v>
      </c>
      <c r="D1" s="2" t="s">
        <v>134</v>
      </c>
      <c r="E1" s="2" t="s">
        <v>67</v>
      </c>
      <c r="F1" s="2" t="s">
        <v>135</v>
      </c>
      <c r="G1" s="2" t="s">
        <v>136</v>
      </c>
      <c r="H1" s="2" t="s">
        <v>63</v>
      </c>
      <c r="I1" s="2" t="s">
        <v>137</v>
      </c>
      <c r="J1" s="2" t="s">
        <v>65</v>
      </c>
      <c r="K1" s="2" t="s">
        <v>66</v>
      </c>
    </row>
    <row r="2" spans="1:11">
      <c r="A2" s="4" t="s">
        <v>138</v>
      </c>
      <c r="B2" s="7" t="n">
        <v>760991</v>
      </c>
      <c r="C2" s="7" t="n">
        <v>69983</v>
      </c>
      <c r="D2" s="7" t="n">
        <v>1663966</v>
      </c>
      <c r="E2" s="7" t="n">
        <v>7226</v>
      </c>
      <c r="F2" s="7" t="n">
        <v>-1109469</v>
      </c>
      <c r="G2" s="7" t="n">
        <v>129131</v>
      </c>
      <c r="H2" s="7" t="n">
        <v>35</v>
      </c>
      <c r="J2" s="7" t="n">
        <v>69</v>
      </c>
      <c r="K2" s="7" t="n">
        <v>50</v>
      </c>
    </row>
    <row r="3" spans="1:11">
      <c r="A3" s="3" t="s">
        <v>139</v>
      </c>
    </row>
    <row r="4" spans="1:11">
      <c r="A4" s="4" t="s">
        <v>140</v>
      </c>
      <c r="B4" s="5" t="n">
        <v>-37669</v>
      </c>
      <c r="G4" s="5" t="n">
        <v>-6122</v>
      </c>
    </row>
    <row r="5" spans="1:11">
      <c r="A5" s="4" t="s">
        <v>141</v>
      </c>
      <c r="F5" s="5" t="n">
        <v>-31547</v>
      </c>
    </row>
    <row r="6" spans="1:11">
      <c r="A6" s="4" t="s">
        <v>142</v>
      </c>
      <c r="B6" s="5" t="n">
        <v>10381</v>
      </c>
      <c r="E6" s="5" t="n">
        <v>9279</v>
      </c>
      <c r="G6" s="5" t="n">
        <v>1102</v>
      </c>
    </row>
    <row r="7" spans="1:11">
      <c r="A7" s="4" t="s">
        <v>143</v>
      </c>
      <c r="B7" s="5" t="n">
        <v>371</v>
      </c>
      <c r="C7" s="5" t="n">
        <v>490</v>
      </c>
      <c r="D7" s="5" t="n">
        <v>-119</v>
      </c>
    </row>
    <row r="8" spans="1:11">
      <c r="A8" s="4" t="s">
        <v>144</v>
      </c>
      <c r="B8" s="5" t="n">
        <v>5392</v>
      </c>
      <c r="D8" s="5" t="n">
        <v>5392</v>
      </c>
    </row>
    <row r="9" spans="1:11">
      <c r="A9" s="4" t="s">
        <v>145</v>
      </c>
      <c r="B9" s="5" t="n">
        <v>-44349</v>
      </c>
      <c r="F9" s="5" t="n">
        <v>-44349</v>
      </c>
    </row>
    <row r="10" spans="1:11">
      <c r="A10" s="4" t="s">
        <v>146</v>
      </c>
      <c r="H10" s="5" t="n">
        <v>-4772</v>
      </c>
      <c r="I10" s="7" t="n">
        <v>-4772</v>
      </c>
      <c r="J10" s="5" t="n">
        <v>-9315</v>
      </c>
      <c r="K10" s="5" t="n">
        <v>-6444</v>
      </c>
    </row>
    <row r="11" spans="1:11">
      <c r="A11" s="3" t="s">
        <v>147</v>
      </c>
    </row>
    <row r="12" spans="1:11">
      <c r="A12" s="4" t="s">
        <v>148</v>
      </c>
      <c r="B12" s="5" t="n">
        <v>-5212</v>
      </c>
      <c r="G12" s="5" t="n">
        <v>-5212</v>
      </c>
    </row>
    <row r="13" spans="1:11">
      <c r="A13" s="4" t="s">
        <v>149</v>
      </c>
      <c r="B13" s="7" t="n">
        <v>669374</v>
      </c>
      <c r="C13" s="7" t="n">
        <v>70473</v>
      </c>
      <c r="D13" s="7" t="n">
        <v>1669239</v>
      </c>
      <c r="E13" s="7" t="n">
        <v>16505</v>
      </c>
      <c r="F13" s="7" t="n">
        <v>-1205896</v>
      </c>
      <c r="G13" s="7" t="n">
        <v>118899</v>
      </c>
      <c r="H13" s="7" t="n">
        <v>35</v>
      </c>
      <c r="J13" s="7" t="n">
        <v>69</v>
      </c>
      <c r="K13" s="7"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4"/>
  </cols>
  <sheetData>
    <row r="1" spans="1:2">
      <c r="A1" s="1" t="s">
        <v>150</v>
      </c>
      <c r="B1" s="2" t="s">
        <v>1</v>
      </c>
    </row>
    <row r="2" spans="1:2">
      <c r="B2" s="2" t="s">
        <v>151</v>
      </c>
    </row>
    <row r="3" spans="1:2">
      <c r="A3" s="4" t="s">
        <v>152</v>
      </c>
      <c r="B3" s="8" t="n">
        <v>0.63</v>
      </c>
    </row>
    <row r="4" spans="1:2">
      <c r="A4" s="4" t="s">
        <v>63</v>
      </c>
    </row>
    <row r="5" spans="1:2">
      <c r="A5" s="4" t="s">
        <v>153</v>
      </c>
      <c r="B5" s="9" t="n">
        <v>1.3827</v>
      </c>
    </row>
    <row r="6" spans="1:2">
      <c r="A6" s="4" t="s">
        <v>65</v>
      </c>
    </row>
    <row r="7" spans="1:2">
      <c r="A7" s="4" t="s">
        <v>153</v>
      </c>
      <c r="B7" s="10" t="n">
        <v>1.35</v>
      </c>
    </row>
    <row r="8" spans="1:2">
      <c r="A8" s="4" t="s">
        <v>66</v>
      </c>
    </row>
    <row r="9" spans="1:2">
      <c r="A9" s="4" t="s">
        <v>153</v>
      </c>
      <c r="B9" s="11" t="n">
        <v>1.28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4</v>
      </c>
      <c r="B1" s="2" t="s">
        <v>1</v>
      </c>
    </row>
    <row r="2" spans="1:3">
      <c r="B2" s="2" t="s">
        <v>155</v>
      </c>
      <c r="C2" s="2" t="s">
        <v>156</v>
      </c>
    </row>
    <row r="3" spans="1:3">
      <c r="A3" s="3" t="s">
        <v>157</v>
      </c>
    </row>
    <row r="4" spans="1:3">
      <c r="A4" s="4" t="s">
        <v>111</v>
      </c>
      <c r="B4" s="7" t="n">
        <v>-37669</v>
      </c>
      <c r="C4" s="7" t="n">
        <v>-41463</v>
      </c>
    </row>
    <row r="5" spans="1:3">
      <c r="A5" s="4" t="s">
        <v>158</v>
      </c>
      <c r="B5" s="5" t="n">
        <v>92063</v>
      </c>
      <c r="C5" s="5" t="n">
        <v>87963</v>
      </c>
    </row>
    <row r="6" spans="1:3">
      <c r="A6" s="4" t="s">
        <v>159</v>
      </c>
      <c r="B6" s="5" t="n">
        <v>10776</v>
      </c>
      <c r="C6" s="5" t="n">
        <v>8695</v>
      </c>
    </row>
    <row r="7" spans="1:3">
      <c r="A7" s="4" t="s">
        <v>160</v>
      </c>
      <c r="B7" s="5" t="n">
        <v>-1753</v>
      </c>
      <c r="C7" s="5" t="n">
        <v>-1908</v>
      </c>
    </row>
    <row r="8" spans="1:3">
      <c r="A8" s="4" t="s">
        <v>161</v>
      </c>
      <c r="B8" s="5" t="n">
        <v>2054</v>
      </c>
      <c r="C8" s="5" t="n">
        <v>1281</v>
      </c>
    </row>
    <row r="9" spans="1:3">
      <c r="A9" s="4" t="s">
        <v>162</v>
      </c>
      <c r="B9" s="5" t="n">
        <v>-4200</v>
      </c>
      <c r="C9" s="5" t="n">
        <v>0</v>
      </c>
    </row>
    <row r="10" spans="1:3">
      <c r="A10" s="4" t="s">
        <v>144</v>
      </c>
      <c r="B10" s="5" t="n">
        <v>5392</v>
      </c>
      <c r="C10" s="5" t="n">
        <v>4518</v>
      </c>
    </row>
    <row r="11" spans="1:3">
      <c r="A11" s="4" t="s">
        <v>163</v>
      </c>
      <c r="B11" s="5" t="n">
        <v>-723</v>
      </c>
      <c r="C11" s="5" t="n">
        <v>-112</v>
      </c>
    </row>
    <row r="12" spans="1:3">
      <c r="A12" s="4" t="s">
        <v>107</v>
      </c>
      <c r="B12" s="5" t="n">
        <v>-8186</v>
      </c>
      <c r="C12" s="5" t="n">
        <v>-12144</v>
      </c>
    </row>
    <row r="13" spans="1:3">
      <c r="A13" s="4" t="s">
        <v>164</v>
      </c>
      <c r="B13" s="5" t="n">
        <v>34286</v>
      </c>
      <c r="C13" s="5" t="n">
        <v>55742</v>
      </c>
    </row>
    <row r="14" spans="1:3">
      <c r="A14" s="4" t="s">
        <v>108</v>
      </c>
      <c r="B14" s="5" t="n">
        <v>-2773</v>
      </c>
      <c r="C14" s="5" t="n">
        <v>-6718</v>
      </c>
    </row>
    <row r="15" spans="1:3">
      <c r="A15" s="4" t="s">
        <v>165</v>
      </c>
      <c r="B15" s="5" t="n">
        <v>10423</v>
      </c>
      <c r="C15" s="5" t="n">
        <v>4633</v>
      </c>
    </row>
    <row r="16" spans="1:3">
      <c r="A16" s="4" t="s">
        <v>166</v>
      </c>
      <c r="B16" s="5" t="n">
        <v>6029</v>
      </c>
      <c r="C16" s="5" t="n">
        <v>10974</v>
      </c>
    </row>
    <row r="17" spans="1:3">
      <c r="A17" s="4" t="s">
        <v>167</v>
      </c>
      <c r="B17" s="5" t="n">
        <v>810</v>
      </c>
      <c r="C17" s="5" t="n">
        <v>1768</v>
      </c>
    </row>
    <row r="18" spans="1:3">
      <c r="A18" s="4" t="s">
        <v>168</v>
      </c>
      <c r="B18" s="5" t="n">
        <v>94214</v>
      </c>
      <c r="C18" s="5" t="n">
        <v>94863</v>
      </c>
    </row>
    <row r="19" spans="1:3">
      <c r="A19" s="3" t="s">
        <v>169</v>
      </c>
    </row>
    <row r="20" spans="1:3">
      <c r="A20" s="4" t="s">
        <v>170</v>
      </c>
      <c r="B20" s="5" t="n">
        <v>-1904</v>
      </c>
      <c r="C20" s="5" t="n">
        <v>-5641</v>
      </c>
    </row>
    <row r="21" spans="1:3">
      <c r="A21" s="4" t="s">
        <v>171</v>
      </c>
      <c r="B21" s="5" t="n">
        <v>1632</v>
      </c>
      <c r="C21" s="5" t="n">
        <v>-4556</v>
      </c>
    </row>
    <row r="22" spans="1:3">
      <c r="A22" s="3" t="s">
        <v>172</v>
      </c>
    </row>
    <row r="23" spans="1:3">
      <c r="A23" s="4" t="s">
        <v>173</v>
      </c>
      <c r="B23" s="5" t="n">
        <v>11400</v>
      </c>
    </row>
    <row r="24" spans="1:3">
      <c r="A24" s="4" t="s">
        <v>174</v>
      </c>
      <c r="B24" s="5" t="n">
        <v>123000</v>
      </c>
      <c r="C24" s="5" t="n">
        <v>0</v>
      </c>
    </row>
    <row r="25" spans="1:3">
      <c r="A25" s="4" t="s">
        <v>175</v>
      </c>
      <c r="B25" s="5" t="n">
        <v>1636</v>
      </c>
      <c r="C25" s="5" t="n">
        <v>77778</v>
      </c>
    </row>
    <row r="26" spans="1:3">
      <c r="A26" s="4" t="s">
        <v>176</v>
      </c>
      <c r="B26" s="5" t="n">
        <v>44349</v>
      </c>
      <c r="C26" s="5" t="n">
        <v>43959</v>
      </c>
    </row>
    <row r="27" spans="1:3">
      <c r="A27" s="4" t="s">
        <v>177</v>
      </c>
      <c r="B27" s="5" t="n">
        <v>20531</v>
      </c>
      <c r="C27" s="5" t="n">
        <v>19752</v>
      </c>
    </row>
    <row r="28" spans="1:3">
      <c r="A28" s="4" t="s">
        <v>178</v>
      </c>
      <c r="B28" s="5" t="n">
        <v>19727</v>
      </c>
      <c r="C28" s="5" t="n">
        <v>30265</v>
      </c>
    </row>
    <row r="29" spans="1:3">
      <c r="A29" s="4" t="s">
        <v>179</v>
      </c>
      <c r="B29" s="5" t="n">
        <v>47074</v>
      </c>
      <c r="C29" s="5" t="n">
        <v>56778</v>
      </c>
    </row>
    <row r="30" spans="1:3">
      <c r="A30" s="4" t="s">
        <v>180</v>
      </c>
      <c r="B30" s="5" t="n">
        <v>23918</v>
      </c>
      <c r="C30" s="5" t="n">
        <v>36850</v>
      </c>
    </row>
    <row r="31" spans="1:3">
      <c r="A31" s="4" t="s">
        <v>181</v>
      </c>
      <c r="B31" s="5" t="n">
        <v>-51349</v>
      </c>
      <c r="C31" s="5" t="n">
        <v>-93178</v>
      </c>
    </row>
    <row r="32" spans="1:3">
      <c r="A32" s="4" t="s">
        <v>182</v>
      </c>
      <c r="B32" s="5" t="n">
        <v>67</v>
      </c>
      <c r="C32" s="5" t="n">
        <v>511</v>
      </c>
    </row>
    <row r="33" spans="1:3">
      <c r="A33" s="4" t="s">
        <v>183</v>
      </c>
      <c r="B33" s="5" t="n">
        <v>132</v>
      </c>
      <c r="C33" s="5" t="n">
        <v>-83907</v>
      </c>
    </row>
    <row r="34" spans="1:3">
      <c r="A34" s="3" t="s">
        <v>184</v>
      </c>
    </row>
    <row r="35" spans="1:3">
      <c r="A35" s="4" t="s">
        <v>185</v>
      </c>
      <c r="C35" s="5" t="n">
        <v>282005</v>
      </c>
    </row>
    <row r="36" spans="1:3">
      <c r="A36" s="4" t="s">
        <v>186</v>
      </c>
      <c r="B36" s="5" t="n">
        <v>-16000</v>
      </c>
      <c r="C36" s="5" t="n">
        <v>3000</v>
      </c>
    </row>
    <row r="37" spans="1:3">
      <c r="A37" s="4" t="s">
        <v>187</v>
      </c>
      <c r="B37" s="5" t="n">
        <v>14217</v>
      </c>
      <c r="C37" s="5" t="n">
        <v>12581</v>
      </c>
    </row>
    <row r="38" spans="1:3">
      <c r="A38" s="4" t="s">
        <v>188</v>
      </c>
      <c r="B38" s="5" t="n">
        <v>5212</v>
      </c>
      <c r="C38" s="5" t="n">
        <v>5232</v>
      </c>
    </row>
    <row r="39" spans="1:3">
      <c r="A39" s="4" t="s">
        <v>189</v>
      </c>
      <c r="B39" s="5" t="n">
        <v>10185</v>
      </c>
      <c r="C39" s="5" t="n">
        <v>-150000</v>
      </c>
    </row>
    <row r="40" spans="1:3">
      <c r="A40" s="4" t="s">
        <v>190</v>
      </c>
      <c r="B40" s="5" t="n">
        <v>-6522</v>
      </c>
      <c r="C40" s="5" t="n">
        <v>-71</v>
      </c>
    </row>
    <row r="41" spans="1:3">
      <c r="A41" s="4" t="s">
        <v>191</v>
      </c>
      <c r="B41" s="5" t="n">
        <v>1118</v>
      </c>
      <c r="C41" s="5" t="n">
        <v>1790</v>
      </c>
    </row>
    <row r="42" spans="1:3">
      <c r="A42" s="4" t="s">
        <v>192</v>
      </c>
      <c r="B42" s="5" t="n">
        <v>-747</v>
      </c>
      <c r="C42" s="5" t="n">
        <v>-1328</v>
      </c>
    </row>
    <row r="43" spans="1:3">
      <c r="A43" s="4" t="s">
        <v>193</v>
      </c>
      <c r="B43" s="5" t="n">
        <v>-96275</v>
      </c>
      <c r="C43" s="5" t="n">
        <v>53872</v>
      </c>
    </row>
    <row r="44" spans="1:3">
      <c r="A44" s="4" t="s">
        <v>194</v>
      </c>
      <c r="B44" s="5" t="n">
        <v>-1929</v>
      </c>
      <c r="C44" s="7" t="n">
        <v>64828</v>
      </c>
    </row>
    <row r="45" spans="1:3">
      <c r="A45" s="4" t="s">
        <v>195</v>
      </c>
      <c r="B45" s="5" t="n">
        <v>19294</v>
      </c>
    </row>
    <row r="46" spans="1:3">
      <c r="A46" s="4" t="s">
        <v>196</v>
      </c>
      <c r="B46" s="7" t="n">
        <v>320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30:29Z</dcterms:created>
  <dcterms:modified xmlns:dcterms="http://purl.org/dc/terms/" xmlns:xsi="http://www.w3.org/2001/XMLSchema-instance" xsi:type="dcterms:W3CDTF">2018-11-01T14:30:29Z</dcterms:modified>
</cp:coreProperties>
</file>